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Significant Balance Sheet Compo" sheetId="8" state="visible" r:id="rId8"/>
    <sheet xmlns:r="http://schemas.openxmlformats.org/officeDocument/2006/relationships" name="Fair Value Measurement" sheetId="9" state="visible" r:id="rId9"/>
    <sheet xmlns:r="http://schemas.openxmlformats.org/officeDocument/2006/relationships" name="Investments" sheetId="10" state="visible" r:id="rId10"/>
    <sheet xmlns:r="http://schemas.openxmlformats.org/officeDocument/2006/relationships" name="Goodwill and Intangibles" sheetId="11" state="visible" r:id="rId11"/>
    <sheet xmlns:r="http://schemas.openxmlformats.org/officeDocument/2006/relationships" name="Restructuring Charges" sheetId="12" state="visible" r:id="rId12"/>
    <sheet xmlns:r="http://schemas.openxmlformats.org/officeDocument/2006/relationships" name="Line of Credit"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Share Based Awards"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Description of Business and S22" sheetId="22" state="visible" r:id="rId22"/>
    <sheet xmlns:r="http://schemas.openxmlformats.org/officeDocument/2006/relationships" name="Description of Business and S23" sheetId="23" state="visible" r:id="rId23"/>
    <sheet xmlns:r="http://schemas.openxmlformats.org/officeDocument/2006/relationships" name="Significant Balance Sheet Com24" sheetId="24" state="visible" r:id="rId24"/>
    <sheet xmlns:r="http://schemas.openxmlformats.org/officeDocument/2006/relationships" name="Fair Value Measurement (Tables)" sheetId="25" state="visible" r:id="rId25"/>
    <sheet xmlns:r="http://schemas.openxmlformats.org/officeDocument/2006/relationships" name="Investments (Tables)" sheetId="26" state="visible" r:id="rId26"/>
    <sheet xmlns:r="http://schemas.openxmlformats.org/officeDocument/2006/relationships" name="Goodwill and Intangibles (Table" sheetId="27" state="visible" r:id="rId27"/>
    <sheet xmlns:r="http://schemas.openxmlformats.org/officeDocument/2006/relationships" name="Restructuring Charges (Tables)" sheetId="28" state="visible" r:id="rId28"/>
    <sheet xmlns:r="http://schemas.openxmlformats.org/officeDocument/2006/relationships" name="Common Stock (Tables)" sheetId="29" state="visible" r:id="rId29"/>
    <sheet xmlns:r="http://schemas.openxmlformats.org/officeDocument/2006/relationships" name="Share Based Awards (Tables)"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Significant Balance Sheet Com39" sheetId="39" state="visible" r:id="rId39"/>
    <sheet xmlns:r="http://schemas.openxmlformats.org/officeDocument/2006/relationships" name="Significant Balance Sheet Com40" sheetId="40" state="visible" r:id="rId40"/>
    <sheet xmlns:r="http://schemas.openxmlformats.org/officeDocument/2006/relationships" name="Significant Balance Sheet Com41" sheetId="41" state="visible" r:id="rId41"/>
    <sheet xmlns:r="http://schemas.openxmlformats.org/officeDocument/2006/relationships" name="Fair Value Measurement (Details" sheetId="42" state="visible" r:id="rId42"/>
    <sheet xmlns:r="http://schemas.openxmlformats.org/officeDocument/2006/relationships" name="Investments - Investments in fi" sheetId="43" state="visible" r:id="rId43"/>
    <sheet xmlns:r="http://schemas.openxmlformats.org/officeDocument/2006/relationships" name="Investments - Balance sheet cla" sheetId="44" state="visible" r:id="rId44"/>
    <sheet xmlns:r="http://schemas.openxmlformats.org/officeDocument/2006/relationships" name="Investments - Cost vs FV (Detai" sheetId="45" state="visible" r:id="rId45"/>
    <sheet xmlns:r="http://schemas.openxmlformats.org/officeDocument/2006/relationships" name="Goodwill and Intangibles - Inta" sheetId="46" state="visible" r:id="rId46"/>
    <sheet xmlns:r="http://schemas.openxmlformats.org/officeDocument/2006/relationships" name="Goodwill and Intangibles - Amor" sheetId="47" state="visible" r:id="rId47"/>
    <sheet xmlns:r="http://schemas.openxmlformats.org/officeDocument/2006/relationships" name="Restructuring Charges (Details)" sheetId="48" state="visible" r:id="rId48"/>
    <sheet xmlns:r="http://schemas.openxmlformats.org/officeDocument/2006/relationships" name="Line of Credit (Details)" sheetId="49" state="visible" r:id="rId49"/>
    <sheet xmlns:r="http://schemas.openxmlformats.org/officeDocument/2006/relationships" name="Preferred Stock (Details)" sheetId="50" state="visible" r:id="rId50"/>
    <sheet xmlns:r="http://schemas.openxmlformats.org/officeDocument/2006/relationships" name="Common Stock (Details)" sheetId="51" state="visible" r:id="rId51"/>
    <sheet xmlns:r="http://schemas.openxmlformats.org/officeDocument/2006/relationships" name="Common Stock - Shares of common" sheetId="52" state="visible" r:id="rId52"/>
    <sheet xmlns:r="http://schemas.openxmlformats.org/officeDocument/2006/relationships" name="Share Based Awards (Details)" sheetId="53" state="visible" r:id="rId53"/>
    <sheet xmlns:r="http://schemas.openxmlformats.org/officeDocument/2006/relationships" name="Share Based Awards - RSUs and B" sheetId="54" state="visible" r:id="rId54"/>
    <sheet xmlns:r="http://schemas.openxmlformats.org/officeDocument/2006/relationships" name="Share Based Awards - Options ac" sheetId="55" state="visible" r:id="rId55"/>
    <sheet xmlns:r="http://schemas.openxmlformats.org/officeDocument/2006/relationships" name="Share Based Awards - Options by" sheetId="56" state="visible" r:id="rId56"/>
    <sheet xmlns:r="http://schemas.openxmlformats.org/officeDocument/2006/relationships" name="Share Based Awards - Compensati" sheetId="57" state="visible" r:id="rId57"/>
    <sheet xmlns:r="http://schemas.openxmlformats.org/officeDocument/2006/relationships" name="Share Based Awards - Options as" sheetId="58" state="visible" r:id="rId58"/>
    <sheet xmlns:r="http://schemas.openxmlformats.org/officeDocument/2006/relationships" name="Share Based Awards - Unrecogniz" sheetId="59" state="visible" r:id="rId59"/>
    <sheet xmlns:r="http://schemas.openxmlformats.org/officeDocument/2006/relationships" name="Employee Benefit Plan (Details)" sheetId="60" state="visible" r:id="rId60"/>
    <sheet xmlns:r="http://schemas.openxmlformats.org/officeDocument/2006/relationships" name="Commitments and Contingencies61" sheetId="61" state="visible" r:id="rId61"/>
    <sheet xmlns:r="http://schemas.openxmlformats.org/officeDocument/2006/relationships" name="Commitments and Contingencies -" sheetId="62" state="visible" r:id="rId62"/>
    <sheet xmlns:r="http://schemas.openxmlformats.org/officeDocument/2006/relationships" name="Segment Information (Details)" sheetId="63" state="visible" r:id="rId63"/>
    <sheet xmlns:r="http://schemas.openxmlformats.org/officeDocument/2006/relationships" name="Net Loss per Share (Details)" sheetId="64" state="visible" r:id="rId64"/>
    <sheet xmlns:r="http://schemas.openxmlformats.org/officeDocument/2006/relationships" name="Net Loss Per Share - Antidiluti" sheetId="65" state="visible" r:id="rId65"/>
    <sheet xmlns:r="http://schemas.openxmlformats.org/officeDocument/2006/relationships" name="Income Taxes (Details)" sheetId="66" state="visible" r:id="rId66"/>
    <sheet xmlns:r="http://schemas.openxmlformats.org/officeDocument/2006/relationships" name="Income Taxes - Rate reconciliat" sheetId="67" state="visible" r:id="rId67"/>
    <sheet xmlns:r="http://schemas.openxmlformats.org/officeDocument/2006/relationships" name="Income Taxes - Deferred tax ass" sheetId="68" state="visible" r:id="rId68"/>
    <sheet xmlns:r="http://schemas.openxmlformats.org/officeDocument/2006/relationships" name="Income Taxes - Loss CF(Details)" sheetId="69" state="visible" r:id="rId69"/>
    <sheet xmlns:r="http://schemas.openxmlformats.org/officeDocument/2006/relationships" name="Income Taxes - Credit CF(Detail" sheetId="70" state="visible" r:id="rId70"/>
    <sheet xmlns:r="http://schemas.openxmlformats.org/officeDocument/2006/relationships" name="Income Taxes - Unrealized benef" sheetId="71" state="visible" r:id="rId71"/>
  </sheets>
  <definedNames/>
  <calcPr calcId="124519" fullCalcOnLoad="1"/>
</workbook>
</file>

<file path=xl/sharedStrings.xml><?xml version="1.0" encoding="utf-8"?>
<sst xmlns="http://schemas.openxmlformats.org/spreadsheetml/2006/main" uniqueCount="718">
  <si>
    <t>Document and Entity Information - USD ($) $ in Millions</t>
  </si>
  <si>
    <t>12 Months Ended</t>
  </si>
  <si>
    <t>Dec. 31, 2017</t>
  </si>
  <si>
    <t>Mar. 0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MOBILEIRON, INC.</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6</t>
  </si>
  <si>
    <t>Current assets:</t>
  </si>
  <si>
    <t>Cash and cash equivalents</t>
  </si>
  <si>
    <t>Short-term investments</t>
  </si>
  <si>
    <t>Accounts receivable, net of allowance for doubtful accounts of $475 and $433 at December 31, 2017 and December 31, 2016, respectively</t>
  </si>
  <si>
    <t>Prepaid expenses and other current assets</t>
  </si>
  <si>
    <t>TOTAL CURRENT ASSETS</t>
  </si>
  <si>
    <t>Property and equipment-net</t>
  </si>
  <si>
    <t>Intangible assets-net</t>
  </si>
  <si>
    <t>Goodwill</t>
  </si>
  <si>
    <t>Other assets</t>
  </si>
  <si>
    <t>TOTAL ASSETS</t>
  </si>
  <si>
    <t>Current liabilities:</t>
  </si>
  <si>
    <t>Accounts payable</t>
  </si>
  <si>
    <t>Accrued expenses</t>
  </si>
  <si>
    <t>Deferred revenue-current</t>
  </si>
  <si>
    <t>TOTAL CURRENT LIABILITIES</t>
  </si>
  <si>
    <t>Long-term liabilities:</t>
  </si>
  <si>
    <t>Deferred revenue-noncurrent</t>
  </si>
  <si>
    <t>Other long-term liabilities</t>
  </si>
  <si>
    <t>TOTAL LIABILITIES</t>
  </si>
  <si>
    <t>Commitments and contingencies (Note 12)</t>
  </si>
  <si>
    <t xml:space="preserve"> </t>
  </si>
  <si>
    <t>Stockholders' equity:</t>
  </si>
  <si>
    <t>Common stock, $0.0001 par value, 300,000,000 shares authorized, 97,203,950 shares and 89,066,031 shares issued and outstanding at December 31, 2017 and December 31, 2016,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ccounts receivable, allowance</t>
  </si>
  <si>
    <t>Common stock, par value</t>
  </si>
  <si>
    <t>Common stock, shares authorized</t>
  </si>
  <si>
    <t>Common stock, shares issued</t>
  </si>
  <si>
    <t>Common stock, shares outstanding</t>
  </si>
  <si>
    <t>CONSOLIDATED STATEMENTS OF OPERATIONS - USD ($) $ in Thousands</t>
  </si>
  <si>
    <t>Dec. 31, 2015</t>
  </si>
  <si>
    <t>Revenue</t>
  </si>
  <si>
    <t>Perpetual license</t>
  </si>
  <si>
    <t>Subscription</t>
  </si>
  <si>
    <t>Software support and services</t>
  </si>
  <si>
    <t>Total revenue</t>
  </si>
  <si>
    <t>Cost of revenue</t>
  </si>
  <si>
    <t>Restructuring charge</t>
  </si>
  <si>
    <t>Total cost of revenue</t>
  </si>
  <si>
    <t>Gross profit</t>
  </si>
  <si>
    <t>Operating expenses:</t>
  </si>
  <si>
    <t>Research and development</t>
  </si>
  <si>
    <t>Sales and marketing</t>
  </si>
  <si>
    <t>General and administrative</t>
  </si>
  <si>
    <t>Litigation settlement charge</t>
  </si>
  <si>
    <t>Total operating expenses</t>
  </si>
  <si>
    <t>Operating loss</t>
  </si>
  <si>
    <t>Other income (expense) - net</t>
  </si>
  <si>
    <t>Loss before income taxes</t>
  </si>
  <si>
    <t>Income tax expense</t>
  </si>
  <si>
    <t>Net loss</t>
  </si>
  <si>
    <t>Net loss per share, basic and diluted (in dollars per share)</t>
  </si>
  <si>
    <t>Weighted-average shares used to compute net loss per share, basic and diluted (in shares)</t>
  </si>
  <si>
    <t>CONSOLIDATED STATEMENTS OF STOCKHOLDERS’ EQUITY (DEFICIT) - USD ($) $ in Thousands</t>
  </si>
  <si>
    <t>Common Stock</t>
  </si>
  <si>
    <t>Additional Paid-in Capital</t>
  </si>
  <si>
    <t>Accumulated Deficit</t>
  </si>
  <si>
    <t>Total</t>
  </si>
  <si>
    <t>BALANCE at Dec. 31, 2014</t>
  </si>
  <si>
    <t>BALANCE (in shares) at Dec. 31, 2014</t>
  </si>
  <si>
    <t>Issuance of common stock for stock option exercises, net of repurchases</t>
  </si>
  <si>
    <t>Issuance of common stock for stock option exercises, net of repurchases (in shares)</t>
  </si>
  <si>
    <t>Vesting of early exercised stock options and restricted stock</t>
  </si>
  <si>
    <t>Vesting of early exercised stock options and restricted stock (in shares)</t>
  </si>
  <si>
    <t>Issuance of common stock pursuant to the Employee Stock Purchase Plan</t>
  </si>
  <si>
    <t>Issuance of common stock pursuant to the Employee Stock Purchase Plan (in shares)</t>
  </si>
  <si>
    <t>Vesting of restricted stock units (in shares)</t>
  </si>
  <si>
    <t>Stock-based compensation</t>
  </si>
  <si>
    <t>BALANCE at Dec. 31, 2015</t>
  </si>
  <si>
    <t>BALANCE (in shares) at Dec. 31, 2015</t>
  </si>
  <si>
    <t>Issuance of common stock pursuant to the Employee Stock-Settled Bonus Plan</t>
  </si>
  <si>
    <t>Issuance of common stock pursuant to the Employee Stock-Settled Bonus Plan (in shares)</t>
  </si>
  <si>
    <t>BALANCE at Dec. 31, 2016</t>
  </si>
  <si>
    <t>BALANCE (in shares) at Dec. 31, 2016</t>
  </si>
  <si>
    <t>Shares withheld for net settlement of Stock-Settled Bonus Plans</t>
  </si>
  <si>
    <t>Shares withheld for net settlement of Stock-Settled Bonus Plans (in shares)</t>
  </si>
  <si>
    <t>Vesting of restricted stock units</t>
  </si>
  <si>
    <t>BALANCE at Dec. 31, 2017</t>
  </si>
  <si>
    <t>BALANCE (in shares) at Dec. 31, 2017</t>
  </si>
  <si>
    <t>CONSOLIDATED STATEMENTS OF CASH FLOWS - USD ($) $ in Thousands</t>
  </si>
  <si>
    <t>CASH FLOWS FROM OPERATING ACTIVITIES:</t>
  </si>
  <si>
    <t>Adjustments to reconcile net loss to net cash used in operating activities:</t>
  </si>
  <si>
    <t>Stock-based compensation expense</t>
  </si>
  <si>
    <t>Depreciation</t>
  </si>
  <si>
    <t>Amortization of intangible assets</t>
  </si>
  <si>
    <t>Amortization of premium (accretion) of investment securities</t>
  </si>
  <si>
    <t>Provision for doubtful accounts</t>
  </si>
  <si>
    <t>Loss on disposal of equipment</t>
  </si>
  <si>
    <t>Changes in operating assets and liabilities:</t>
  </si>
  <si>
    <t>Accounts receivable</t>
  </si>
  <si>
    <t>Other current and noncurrent assets</t>
  </si>
  <si>
    <t>Accrued expenses and other long-term liabilities</t>
  </si>
  <si>
    <t>Deferred revenue</t>
  </si>
  <si>
    <t>Net cash provided by (used in) operating activities</t>
  </si>
  <si>
    <t>CASH FLOWS FROM INVESTING ACTIVITIES:</t>
  </si>
  <si>
    <t>Purchase of property and equipment</t>
  </si>
  <si>
    <t>Proceeds from maturities of investment securities</t>
  </si>
  <si>
    <t>Purchase of investment securities</t>
  </si>
  <si>
    <t>Net cash provided by (used in) investing activities</t>
  </si>
  <si>
    <t>CASH FLOWS FROM FINANCING ACTIVITIES:</t>
  </si>
  <si>
    <t>Proceeds from Employee Stock Purchase Plan</t>
  </si>
  <si>
    <t>Proceeds from exercise of stock options</t>
  </si>
  <si>
    <t>Taxes paid for net settlement of stock-settled bonus</t>
  </si>
  <si>
    <t>Net cash provided by financing activities</t>
  </si>
  <si>
    <t>NET CHANGE IN CASH AND CASH EQUIVALENTS</t>
  </si>
  <si>
    <t>CASH AND CASH EQUIVALENTS-Beginning of period</t>
  </si>
  <si>
    <t>CASH AND CASH EQUIVALENTS-End of period</t>
  </si>
  <si>
    <t>SUPPLEMENTAL DISCLOSURES OF CASH FLOW INFORMATION</t>
  </si>
  <si>
    <t>Cash paid for income taxes</t>
  </si>
  <si>
    <t>SUPPLEMENTAL DISCLOSURES OF NONCASH FINANCING ACTIVITIES:</t>
  </si>
  <si>
    <t>Value of shares issued under Bonus Plans</t>
  </si>
  <si>
    <t>Value of shares issued under the Employee Stock Purchase Plan</t>
  </si>
  <si>
    <t>Tenant improvement allowance recorded in property and equipment and liabilities</t>
  </si>
  <si>
    <t>Other unpaid property and equipment purchases</t>
  </si>
  <si>
    <t>Description of Business and Significant Accounting Policies</t>
  </si>
  <si>
    <t>Organization, Consolidation and Presentation of Financial Statements [Abstract]</t>
  </si>
  <si>
    <t>1. Description of Busines
Description of Business
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 and additional employees in India primarily focused on research and development.
Basis of Presentation and Consolidation
The accompanying audited consolidated financial statements have been prepared in accordance with U.S. generally accepted accounting principles, or GAAP, and include the accounts of our wholly owned subsidiaries. Intercompany accounts and transactions have been eliminated in consolidation.
Foreign Currency Translation
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ising are recorded as foreign currency gains (losses) in the consolidated statements of operations. We recognized a foreign currency gain of $242,000 in 2017, and foreign currency losses of $339,000 and $518,000 in 2016 and 2015, respectively, in other income (expense)—net in our consolidated statements of operations.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stock-based compensation, goodwill, intangible assets and accounting for income taxes. Actual results could differ from those estimates.
Concentrations of Credit Risk
Financial instruments that potentially subject us to a concentration of credit risk consist of cash, money market funds and fixed income investments. Although we deposit our cash with multiple financial institutions, our deposits, at times, exceed federally insured limits. We invest in fixed income securities that are of high-credit quality. Substantially all of our money market funds, or $10.6 million, are held in two funds that are rated “AAA.”
We generally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Activity in our allowance for doubtful accounts was as follow (in thousands):
Balance at
Bad
Write-offs,
Balance at
Beginning
Debt
Net of
End
of Period
Expense
Recoveries
of Period
Balance as of December 31, 2017
$
433
149
(107)
$
475
Balance as of December 31, 2016
$
628
77
(272)
$
433
Balance as of December 31, 2015
$
550
150
(72)
$
628
One reseller accounted for 15% (1% as an end customer), 16% (1% as an end customer) and 17% (1% as an end customer) of total revenue in 2017, 2016 and 2015, respectively. The same reseller accounted for 17% and 15% of net accounts receivable as of December 31, 2017 and 2016, respectively.
There were no other resellers or end-user customers that accounted for 10% or more as a percentage of our revenue or net accounts receivable for any period presented.
Segments
We have one reportable segment.
Summary of Significant Accounting Policies
Revenue Recognition
We derive revenue principally from software-related arrangements consisting of perpetual software licenses, post-contract customer support for such licenses, or PCS or software support, including when and if available updates, and professional services such as consulting and training services. We also offer our software as term-based licenses and cloud-based arrangements. In addition, we install our software on servers that we ship to customers.
We begin to recognize revenue when (i) persuasive evidence of an arrangement exists, (ii) delivery has occurred or services have been provided, (iii) the sales price is fixed or determinable, and (iv) collection of the related receivable is probable. If collection is not considered probable, revenue is recognized only upon collection.
Signed agreements, including by electronic acceptance, are used as evidence of an arrangement. Delivery is considered to occur when we provide a customer with a link and credentials to download our software. Delivery of a hardware appliance (an “appliance”) is considered to occur when title and risk of loss has transferred to the customer, which typically occurs when appliances are delivered to a common carrier. Delivery of services occurs when performed.
Prior to January 1, 2013, we had not established vendor specific objective evidence, or VSOE, of fair value for any of the elements in our multiple-element arrangements. As of January 1, 2013, we determined that we had sufficient history to establish VSOE of fair value for PCS and professional services. Prior to January 1, 2013, we did not have VSOE of fair value for our software-related undelivered elements due to limited history of stand-alone sales transactions and inconsistency in pricing. We established VSOE of fair value when we had a substantial majority of stand-alone sales transactions of software support and services pricing within a narrow pricing band. In our VSOE analysis, we generally include stand-alone sales transactions completed during a rolling 12 month period unless a shorter period is appropriate due to changes in our pricing structure.
We typically enter into multiple-element arrangements with our customers in which a customer may purchase a combination of software on a perpetual or subscription license, PCS, and professional services. The professional services are not considered essential to the functionality of the software. All of these elements are considered separate units of accounting. Our standard agreements do not include rights for customers to cancel or terminate arrangements or to return software to obtain refunds.
We use the residual method to recognize revenue when a perpetual license arrangement includes one or more elements to be delivered at a future date provided the following criteria are met: (i) VSOE of fair value does not exist for one or more of the delivered items but exists for all undelivered elements, (ii) all other applicable revenue recognition criteria are met and (iii) the fair value of all of the undelivered elements is less than the arrangement fee. VSOE of fair value is based on the normal pricing practices for those products and services when sold separately by us and contractual customer renewal rates for post-contract customer support services. Under the residual method, the fair value of the undelivered elements is deferred and the remaining portion of the arrangement fee is recognized as revenue in the period in which it was earned. If evidence of the fair value of one or more undelivered elements does not exist, then the revenue is deferred and recognized when delivery of those elements occurs, or when fair value can be established, or ratably over the PCS period if the only undelivered element is PCS—we refer to these deferred revenue elements as the “Deferred Portion.”
Revenue from subscriptions to our on premise term licenses, arrangements where perpetual and subscriptions to our on premise term licenses are sold together, and subscriptions to our cloud service are recognized ratably over the contractual term for all periods presented and are included as a component of subscription revenue within our consolidated statements of operations. We refer to arrangements where perpetual and subscriptions to our on premise term licenses are sold together as “Bundled Arrangements.”
Occasionally, we enter into multiple-element arrangements with our customers in which a customer may purchase a combination of software on a perpetual or term basis, PCS, professional services, and appliances. We generally provide the appliances and software upon the commencement of the arrangement and provide software-related elements throughout the support period. We account for appliance-bundled arrangements under the revised accounting standard related to multiple-element arrangements, Accounting Standard Update, or ASU, No. 2009-13, Multiple Element Arrangements , and determine the revenue to be recognized based on the standard’s fair value hierarchy and then determine the value of each element in the arrangement based on the relative selling price of the arrangement. Amounts related to appliances are generally recognized upon delivery with the remaining consideration allocated to software and software-related elements, which are recognized as described elsewhere in this policy.
Revenue from PCS is recognized ratably over the support term and is included as a component of software support and service revenue within the consolidated statements of operations.
Revenue related to professional services is recognized upon delivery and is included as a component of software support and services revenue within the consolidated statements of operations.
Prior to establishing VSOE of fair value for PCS and professional services on January 1, 2013, we recognized revenue for multiple element software and software-related arrangements ratably from the date of service commencement over the contractual term of the related PCS arrangement. After January 1, 2013, the deferred revenue related to these arrangements continues to be recognized ratably over the remaining contractual term of the PCS arrangement. We recognized $1.8 million of perpetual license revenue in 2015 from sales made prior to January 1, 2013. In 2016 and 2017, we recognized no significant revenue from sales made prior to January 1, 2013.
We allocated the revenue from all multiple-element arrangements entered into prior to the establishment of VSOE of fair value for our PCS and professional services to each respective revenue caption using our best estimate of value of each element based on the facts and circumstances of the arrangements, our go-to-market strategy, price list and discounts from price list as applicable. We believe that the allocation between the revenue captions allows for greater transparency and comparability of revenue from period to period even though VSOE of fair value may not have existed at that time.
Appliance revenue was less than 10% of total revenue for all periods presented and is included as a component of perpetual license revenue within the consolidated statements of operations.
Historically, sales made through resellers were fulfilled directly to end users, and we recognized revenue when we delivered licenses to end users and all other revenue recognition criteria were met. Over time, however, our business has evolved and some of our operators, system integrators and other resellers have requested that we deliver licenses to them. In those instances we recognize revenue at the time that we deliver to our resellers and all other revenue recognition criteria are met; such resellers have no rights of return or exchange.
Shipping charges and sales tax billed to partners are excluded from revenue.
Sales commissions and other incremental costs to acquire contracts are also expensed as incurred and are recorded in sales and marketing expense.
For all arrangements, any revenue that has been deferred and is expected to be recognized beyond one year is classified as long-term deferred revenue in the consolidated balance sheets.
Cash Equivalents
We consider all highly liquid investments with an original maturity of three months or less to be cash equivalents. As of December 31, 2017 and 2016, cash and cash equivalents consisted of cash deposited with banks, money market funds and investments that mature within three months of their purchase.
Held-To-Maturity Investments
We determine the appropriate classification of our fixed income investments at the time of purchase and reevaluate their classifications each reporting period. Investments are classified as held-to-maturity since the Company has positive intent and the ability to hold the securities to maturity. Held-to-maturity securities are stated at amortized cost.
Comprehensive Loss
Comprehensive loss includes all changes in equity (net assets) during a period from non-owner sources. In 2017, 2016 and 2015, there were no differences between net loss and comprehensive loss. Therefore, the consolidated statements of comprehensive loss have been omitted.
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convertible preferred stock, unvested restricted stock, restricted stock units and stock options are considered to be potentially dilutive securities. Because we have reported a net loss for 2017, 2016 and 2015,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Software Development Costs Incurred in Connection with Software to be Sold or Marketed
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
Internal Use Software
We capitalize costs incurred during the application development stage related to our internally used software. Such costs are primarily incurred by third-party vendors and consultants. Costs related to preliminary project activities and post-implementation activities are expensed as incurred. Amounts capitalized in all periods presented were not significant.
All software development costs incurred in connection with our cloud offering, or SaaS, are also sold or marketed to partners or end customers, therefore we start capitalizing costs when technological feasibility is achieved. No costs were capitalized in any periods presented as we believe that our current process for developing software is essentially completed concurrent with the establishment of technological feasibility.
Property and Equipment
Property and equipment are stated at cost. Depreciation is computed using the straight-line method over the estimated useful life of the property and equipment,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solidated statements of operations.
Goodwill and Intangible Assets
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We record purchased intangible assets at their respective estimated fair values at the date of acquisition. Purchased intangible assets are being amortized using the straight-line method over their remaining estimated useful lives, which range from three to five years. We evaluate the remaining useful lives of intangible assets on a periodic basis to determine whether events or circumstances warrant a revision to the remaining estimated amortization period.
We have determined that our intangible assets have not been impaired during the years ended December 31, 2017, 2016 and 2015.
Long-Lived Assets with Finite Lives
Long-lived assets are reviewed for possible impairment whenever events or circumstances indicate that the carrying amount of these assets may not be recoverable. We evaluate the recoverability of each of our long-lived assets, including purchased intangible assets and property and equipment, by comparison of its carrying amount to the future undiscounted cash flows we expect the asset to generate. If we consider the asset to be impaired, we measure the amount of any impairment as the difference between the carrying amount and the fair value of the impaired asset.
Stock-Based Compensation
We use the estimated grant-date fair value method of accounting in accordance with Accounting Standards Codification, or ASC, Topic 718 Compensation—Stock Compensation . Fair value is determined using the Black-Scholes Model using various inputs, including our estimates of expected volatility, term and future dividends. We estimated the forfeiture rate in 2017, 2016 and 2015 based on our historical experience for annual grant years where the majority of the vesting terms have been satisfied. We recognize compensation costs for awards with service and performance vesting conditions and for our Employee Stock Purchase Plan, or ESPP, on an accelerated method over the requisite service period of the award. For stock options or restricted stock grants with no performance condition, we recognize compensation costs on a straight-line basis over the requisite service period of the award, which is generally the vesting term of four years.
Research and Development
Research and development, or R&amp;D, costs are charged to expense as incurred.
Advertising
Advertising costs are expensed and included in sales and marketing expense when incurred. Advertising expense in 2017, 2016 and 2015 was $102,000, $305,000 and $256,000, respectively.
Income Taxes
We account for income taxes in accordance with ASC Topi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inancial Accounting Standards Board (“FASB”) issued Accounting Standards Update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standard is effective for annual reporting periods beginning after December 15, 2019, with early adoption permitted for annual reporting periods beginning after December 15, 2018. Entities will apply the standard’s provisions by recording a cumulative-effect adjustment to retained earnings. We are evaluating the impact of the adoption on our consolidated balance sheet, results of operations, cash flows and disclosures.
Leases
In February 2016, the FASB finalized the Accounting Standard Update, or ASU, 2016-02, “Leases”. ASU 2016-02 requires lessees to recognize the assets and liabilities on the balance sheet for the rights and obligations created by most leases (leases with the term of 12 months or longer) and continue to recognize expenses on the income statements over the lease term. It will also require disclosure designed to give financial statement users information on the amount, timing, and uncertainty of cash flows arising from leases. The guidance is effective for annual reporting periods beginning after December 15, 2018 and interim periods within those fiscal years. As a result of this new standard, we expect to record a lease commitment liability and corresponding asset for most of our leases. We will adopt ASU 2016-02 effective January 1, 2019.
Revenue from Contracts with Customers
In May 2014, the FASB, jointly with the International Accounting Standards Board, issued a comprehensive new standard, Accounting Standard Codification Topic 606, Revenue Recognition from Contracts with Customers, or ASC 606. The standard’s core principle is that a reporting entity will recognize revenue when it transfers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have adopted the standard using the full retrospective method to restate each prior reporting period presented.
The standard is effective for us beginning January 1, 2018. In preparation for adoption of the standard, we have implemented internal controls and key system functionality to enable the preparation of financial information and have reached conclusions on key accounting assessments related to the standard, including our assessment of the impact of accounting for costs incurred to obtain a contract.
The most significant impact of the standard relates to the elimination of the requirement to have VSOE of fair value to separate and recognize revenue for products and services in a contract. The elimination of the VSOE requirement will cause a significant change to the timing of revenue recognition for on-premises software term license revenue and other multiple-element arrangements with products or services that lacked VSOE of fair value. Our on-premises term license agreements include distinct software licenses and software update and support services. Under ASC 606, we will recognize the software license revenue at the time of delivery and will recognize the software update and support services revenue ratably over the term of subscription agreements. Under ASC 605, we have recognized all revenue from those arrangements ratably over the term of the subscription agreements. Due to the complexity of certain of our revenue contracts, the actual revenue recognition treatment required under the new standard will depend on contract-specific terms and in some instances may vary from recognition at the time of billing. The timing of revenue recognized from our cloud offerings, perpetual licenses, professional services and hardware will remain substantially unchanged.
In addition, Accounting Standards Codification Subtopic 340-40, Other Asssets and Deferred Costs - Contracts with Customers, or ASC 340, requires us to recognize an asset for the incremental costs of obtaining a contract with a customer if our sales incentive programs meet requirements for capitalization. Previously we recorded these incremental costs of obtaining a contract, primarily commission expense, when we booked a sales transaction whereas under ASC 340, we record an asset for the incremental cost to obtain a contract and recognize the cost over the expected revenue recognition period.
We expect the adoption of the new standards to impact our 2017 and 2016 financial results as described below.
Adoption of the standard will result in the recognition of additional revenue of $3.3 million and $2.3 million in 2017 and 2016, respectively, primarily due to an increase in revenue recognized from on-premises software subscriptions delivered and recognized in 2017 and 2016 and earlier recognition from other arrangements that lacked VSOE of fair value under ASC 985-605, partially offset by lower on-premises software subscription revenue from amounts billed prior to 2016. The new standard for accounting for costs to obtain a contract will result in an increase in sales and marketing expense of $330,000 and $570,000 in 2017 and 2016, respectively, primarily due to the net impact of the capitalization of commissions earned in 2017 and 2016 and the amortization expense from commissions capitalized prior to 2016.
We do not expect the adoption of the new standard to have a material impact on net cash provided by (used in) operating, financing, or investing activities in our consolidated cash flow statements. In future periods, the new standard will require us to disclose additional information in the notes to our consolidated financial statements, including disaggregation of our revenue, remaining performance obligations, and other quantitative and qualitative information about our contracts with customers.
Adoption of the standard will result in an increase in accounts receivable and other assets of $3.4 million and $2.8 million as of December 31, 2017 and 2016, respectively, driven primarily by unbilled receivables from upfront recognition of revenue for certain multi-period on-premises software subscriptions that include both distinct software licenses and software update and support services.
Unearned revenue will be reduced by $36.7 million and $27.5 million as of December 31, 2017 and 2016, respectively, due to (a) cumulative changes to revenue and (b) a reclassification of approximately $20.8 million and $14.2 million as of December 31, 2017 and 2016, respectively, for arrangements with customers which contain termination rights. Because of the termination rights, the arrangements will not meet the definition of a contract under ASC 606 and will not be recorded as unearned revenue and instead be recorded as “customer arrangements with termination rights” on our consolidated balance sheets.
Total capitalized costs to obtain a contract included in current and non-current prepaid and other current assets on our consolidated balance sheets will be $18.4 million and $18.7 million as of December 31, 2017 and 2016, respectively.
The following tables show the expected impact of adoption of the standards related to revenue recognition on our reported results (in thousands except per share information):
Year Ended December 31, 2017
New Revenue
Standard
As
Statement of Operations:
As Reported
Adjustment
Adjusted
Revenue
$
176,491
$
3,267
$
179,758
Total operating expenses
202,099
330
202,429
Net loss
(56,299)
2,937
(53,362)
Net loss per share, basic and diluted
(0.60)
0.03
(0.57)
Year Ended December 31, 2016
New Revenue
Standard
As
Statement of Operations:
As Reported
Adjustment
Adjusted
Revenue
$
163,926
$
2,256
$
166,182
Total operating expenses
199,721
570
200,291
Net loss
(67,180)
1,686
(65,494)
Net loss per share, basic and diluted
(0.78)
0.02
(0.76)
December 31, 2017
New Revenue
Standard
As
Balance Sheets:
As Reported
Adjustment
Adjusted
Assets
Accounts receivable, net
$
48,171
2,458
$
50,629
Deferred commissions-current
—
9,285
9,285
Deferred commissions-noncurrent
—
9,123
9,123
Other assets
1,899
977
2,876
Liabilities and stockholders' equity
Accrued expenses
24,995
75
25,070
Unearned revenue-current
84,467
(30,265)
54,202
Unearned revenue-noncurrent
28,034
(6,475)
21,559
Customer arrangements with termination rights
—
20,807
20,807
Total stockholders' equity
21,851
37,701
59,552
December 31, 2016
New Revenue
Standard
As
Balance Sheets:
As Reported
Adjustment
Adjusted
Assets
Accounts receivable, net
$
43,755
2,107
$
45,862
Deferred commissions-current
—
8,067
8,067
Deferred commissions-noncurrent
—
10,671
10,671
Other assets
1,370
704
2,074
Liabilities and stockholders' equity
Accrued expenses
21,674
75
21,749
Unearned revenue-current
68,153
(22,736)
45,417
Unearned revenue-noncurrent
19,923
(4,752)
15,171
Customer arrangements with termination rights
—
14,198
14,198
Total stockholders' equity
40,817
34,764
75,581</t>
  </si>
  <si>
    <t>Significant Balance Sheet Components</t>
  </si>
  <si>
    <t>Balance Sheet Related Disclosures [Abstract]</t>
  </si>
  <si>
    <t>2. Significant Balance Sheet Components
Property and Equipment —Property and equipment at December 31, 2017 and 2016 consisted of the following (in thousands):
As of December 31,
2017
2016
Computers and appliances
$
13,178
$
9,754
Purchased software
4,063
2,297
Furniture and fixtures
1,734
1,477
Leasehold improvements
3,226
2,985
Total property and equipment
22,201
16,513
Accumulated depreciation and amortization
(13,389)
(11,010)
Total property and equipment—net
$
8,812
$
5,503
Accrued Expenses —Accrued expenses at December 31, 2017 and 2016 consisted of the following (in thousands):
As of December 31,
2017
2016
Accrued commissions
$
3,989
$
5,908
Accrued stock-settled bonus
7,705
6,608
Employee Stock Purchase Plan liability
2,047
1,811
Other accrued payroll-related expenses
4,285
3,696
Other accrued liabilities
6,969
3,651
Total accrued expenses
$
24,995
$
21,674
Deferred Revenue —Current and noncurrent deferred revenue at December 31, 2017 and 2016 consisted of the following (in thousands):
As of December 31,
2017
2016
Perpetual license
$
—
$
404
Subscription
50,776
35,495
Software support
58,376
50,117
Professional services
3,349
2,060
Total current and noncurrent deferred revenue
$
112,501
$
88,076</t>
  </si>
  <si>
    <t>Fair Value Measurement</t>
  </si>
  <si>
    <t>Fair Value Disclosures [Abstract]</t>
  </si>
  <si>
    <t>3. Fair Value Measurement
With the exception of our held-to-maturity fixed income investments, we report financial assets and liabilities and nonfinancial assets and liabilities that are recognized or disclosed at fair value in the consolidated financial statements on a recurring basis in accordance with ASC 820 (formerly FASB Statement No. 157, Fair Value Measurements ).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ASC 820 establishes and prioritizes three levels of inputs that may be used to measure fair value:
·
Level 1—Inputs are unadjusted quoted prices in active markets for identical assets or liabilities.
·
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Our financial assets that are carried at fair value include cash and money market funds. We had no financial liabilities, or nonfinancial assets and liabilities that were required to be measured at fair value on a recurring basis, or that were measured at fair value as of December 31, 2017 or 2016.
Our financial instruments measured at fair market value as of December 31, 2017 and 2016 were as follows:
As of December 31, 2017
(in thousands)
Level 1
Level 2
Level 3
Total
Money market funds
$
10,583
$
—
$
—
$
10,583
Corporate debt securities
—
7,076
—
7,076
Commercial paper
—
51,796
—
51,796
Total
$
10,583
$
58,872
$
—
$
69,455
As of December 31, 2016
(in thousands)
Level 1
Level 2
Level 3
Total
Money market funds
$
15,003
$
—
$
—
$
15,003
Corporate debt securities
—
10,738
—
10,738
Commercial paper
—
47,479
—
47,479
Total
$
15,003
$
58,217
$
—
$
73,220</t>
  </si>
  <si>
    <t>Investments</t>
  </si>
  <si>
    <t>Investments, Debt and Equity Securities [Abstract]</t>
  </si>
  <si>
    <t>4. Investments
Our portfolio of fixed income securities consists of commercial paper and corporate debt securities. All our investments in fixed income securities are classified as held-to-maturity. These investments are carried at amortized cost.
Our investments in fixed income securities as of December 31, 2017 and 2016 were as follows:
As of December 31, 2017
Amortized
Fair
(in thousands)
cost
Gains
Losses
Value
Corporate debt securities
$
7,078
$
—
$
(2)
$
7,076
Commercial paper
51,805
—
(9)
51,796
Total
$
58,883
$
—
$
(11)
$
58,872
As of December 31, 2016
Amortized
Fair
(in thousands)
cost
Gains
Losses
Value
Corporate debt securities
$
10,740
$
—
$
(2)
$
10,738
Commercial paper
47,473
8
(2)
47,479
Total
$
58,213
$
8
$
(4)
$
58,217
The following table summarizes the balance sheet classification of our investments:
As of December 31,
(in thousands)
2017
2016
Cash equivalents
$
52,086
$
22,029
Short-term investments
6,797
36,184
Long-term investments
—
—
Total investments
$
58,883
$
58,213
The gross amortized cost and estimated fair value of our held-to-maturity investments at December 31, 2017 and 2016 by contractual maturity are shown below. Actual maturities may differ from contractual maturities because the issuers of the securities may have the right to prepay obligations without prepayment penalties.
As of December 31,
2017
2016
Gross
Gross
Amortized
Fair
Amortized
Fair
(in thousands)
Cost
Value
Cost
Value
Due in one year or less
$
58,883
$
58,872
$
58,213
$
58,217
Due after one year through five years
—
—
—
—
Total
$
58,883
$
58,872
$
58,213
$
58,217
We monitor our investment portfolio for impairment on a periodic basis. In order to determine whether a decline in fair value is other-than-temporary, we evaluate, among other factors: the duration and extent to which the fair value has been less than the carrying value; our financial condition and business outlook, including key operational and cash flow metrics, current market conditions and future trends in our industry; our relative competitive position within the industry; and our intent and ability to retain the investment for a period of time sufficient to allow for any anticipated recovery in fair value. A decline in the fair value of the security below amortized cost that is deemed other-than-temporary is charged to earnings, resulting in the establishment of a new cost basis for the affected securities. In 2017, we had an insignificant amount of unrealized gains or losses, and we did not recognize any other-than-temporary impairments .</t>
  </si>
  <si>
    <t>Goodwill and Intangibles</t>
  </si>
  <si>
    <t>Goodwill And Intangible Assets Disclosure [Abstract]</t>
  </si>
  <si>
    <t>5. Goodwill and Intangibles
The following table reflects intangible assets subject to amortization as of December 31, 2017 and 2016 (in thousands):
December 31, 2017
Gross Carrying
Accumulated
Net Book
Amount
Amortization
Impairment
Value
Technology
$
3,080
$
(2,980)
—
$
100
Total
$
3,080
$
(2,980)
$
—
$
100
December 31, 2016
Gross Carrying
Accumulated
Net Book
Amount
Amortization
Impairment
Value
Technology
$
3,080
$
(2,435)
—
$
645
Total
$
3,080
$
(2,435)
$
—
$
645
Amortization of the technology intangible assets of $545,000 and $616,000 in 2017 and 2016, respectively, was recorded in cost of revenue.
The weighted average remaining life of our intangible assets on December 31, 2017 was 3 months.
Estimated remaining intangible assets amortization expense for their remaining lives as follows (in thousands):
Year
2018
$
100
Total
$
100
At December 31, 2017, 2016 and 2015, the carrying value of goodwill was $5.5 million.</t>
  </si>
  <si>
    <t>Restructuring Charges</t>
  </si>
  <si>
    <t>Restructuring and Related Activities [Abstract]</t>
  </si>
  <si>
    <t>6. Restructuring Charges
We initiated business restructuring plans in 2015, 2016 and 2017 to reduce our cost structure through workforce reductions and, in 2017, to exit an office facility.
The following table sets forth a summary of restructuring activities which took place during the years ended December 31, 2017, 2016 and 2015 (in thousands):
Severance
and Related Costs
Balance, December 31, 2014
$
—
Provision for restructuring charges
1,049
Cash payments
(1,049)
Balance, December 31, 2015
$
—
Provision for restructuring charges
1,052
Cash payments
(1,037)
Balance, December 31, 2016
$
15
Provision for restructuring charges
1,349
Cash payments
(867)
Balance, December 31, 2017
$
497
The remaining restructuring balance as of December 31, 2017 relates to employee severance and a liability for the estimated remaining exit costs of one of our office facilities.</t>
  </si>
  <si>
    <t>Line of Credit</t>
  </si>
  <si>
    <t>Debt Disclosure [Abstract]</t>
  </si>
  <si>
    <t>7. Line of Credit
We have a $20.0 million revolving line of credit with a financial institution that can be used to (a) borrow for working capital and general business requirements, (b) issue letters of credit, and (c) enter into foreign exchange contracts. Amounts borrowed accrue interest at a floating per annum rate equal to the prime rate. A default interest rate shall apply during an event of default at a rate per annum equal to 5% above the otherwise applicable interest rate. The line of credit is collateralized by substantially all of our assets, except intellectual property, and requires us to comply with working capital, net worth and other covenants, including limitations on indebtedness and restrictions on dividend distributions, among others, and the borrowing capacity is limited to eligible accounts receivable. We are required to maintain an adjusted quick ratio (defined as the ratio of current assets to current liabilities minus deferred revenue) of at least 1.25.
In May 2015, we issued a letter of credit for $1.5 million as a security deposit for a new Mountain View facility lease and in November 2017 we issued a bank guarantee to a customer of approximately $3.0 million that can be drawn if we become insolvent or bankrupt. The issuances of the letter of credit and bank guarantee reduced the borrowing capacity under our line of credit to approximately $15.5 million.
In June 2017, we amended our revolving line of credit and extended its maturity date to June 2018.
There were no outstanding amounts under the line of credit at December 31, 2017 and 2016 and we were in compliance with all financial covenants.</t>
  </si>
  <si>
    <t>Preferred Stock</t>
  </si>
  <si>
    <t>Temporary Equity Disclosure [Abstract]</t>
  </si>
  <si>
    <t>8. Preferred Stock
We were authorized to issue up to 10,000,000 shares of convertible preferred stock as of December 31, 2017 and 2016. No shares of convertible preferred stock were issued and outstanding as of December 31, 2017 and 2016.</t>
  </si>
  <si>
    <t>Stockholders Equity Note [Abstract]</t>
  </si>
  <si>
    <t>9. Common Stock
We were authorized to issue 300,000,000 shares of common stock with a par value of $0.0001 per share as of December 31, 2017 and 2016. Each share of common stock is entitled to one vote. The holders of common stock are also entitled to receive dividends from funds available, when and if declared by the board of directors, subject to the approval and priority rights of holders of all classes of preferred stock outstanding.
As of December 31, 2017 and 2016, we reserved shares of common stock for issuance as follows:
As of December 31,
2017
2016
Options outstanding
7,738,496
9,835,992
Unvested restricted stock units outstanding
12,906,030
10,474,975
Unvested early exercised stock options
—
2,471
Shares available for grant under the 2014 Equity Incentive Plan
1,859,997
4,199,415
Shares available for purchase under the Employee Stock Purchase Plan
990,501
575,974
Total
23,495,024
25,088,827</t>
  </si>
  <si>
    <t>Share Based Awards</t>
  </si>
  <si>
    <t>Disclosure Of Compensation Related Costs Share based Payments [Abstract]</t>
  </si>
  <si>
    <t>10. Share Based Awards
2008 Plan
The 2008 Stock Plan, or 2008 Plan, which expired on June 12, 2014, provided for the grant of incentive and nonstatutory stock options to employees, nonemployee directors and consultants of the Company. Options granted under the 2008 Plan generally become exercisable within three to four years following the date of grant and expire 10 years from the date of grant. When options are subject to our repurchase right, we may buy back any unvested shares at their original exercise price in the event of an employee’s termination prior to full vesting.
Our 2008 Plan was terminated following the date our 2014 Equity Incentive Plan, or the 2014 Plan, became effective. Any outstanding stock awards under our 2008 Plan will continue to be governed by the terms of our 2008 Plan and applicable award agreements.
2014 Equity Incentive Plan
Our board of directors adopted our 2014 Plan on April 17, 2014, and our stockholders subsequently approved the 2014 Plan on May 27, 2014. The 2014 Plan became effective on the date that our registration statement was declared effective by the SEC. The 2014 Plan is the successor to and continuation of our 2008 Plan. Upon the effective date of the 2014 Plan, no further grants can be made under our 2008 Plan.
Our 2014 Plan provides for the grant of incentive stock options, or ISOs, within the meaning of Section 422 of the Internal Revenue Code, or the Code, to our employees and our parent and subsidiary corporations’ employees, and for the grant of nonstatutory stock options, or NSOs, stock appreciation rights, restricted stock awards, restricted stock unit awards, performance-based stock awards, and other forms of equity compensation to our employees, directors and consultants. Additionally, our 2014 Plan provides for the grant of performance cash awards to our employees, directors and consultants.
The initial number of shares of our common stock available to be issued under our 2014 Plan was 8,142,857, which number of shares will be increased by any shares subject to stock options or other stock awards granted under the 2008 Plan that would have otherwise returned to our 2008 Plan (such as upon the expiration or termination of a stock award prior to vesting), not to exceed 16,312,202.
The number of shares of our common stock reserved for issuance under our 2014 Plan automatically increase on January 1 of each year, beginning on January 1, 2015 and continuing through and including January 1, 2024, by 5% of the total number of shares of our capital stock outstanding on December 31 of the preceding calendar year, or a lesser number of shares determined by our board of directors. On January 1, 2017, we increased the number of shares of common stock reserved for issuance under our 2014 Plan by 4,453,425 shares, which was 5% of the total number of capital stock outstanding at December 31, 2016. On January 1, 2018, we increased the number of shares of common stock reserved for issuance under our 2014 Plan by 4,860,197 shares, which was 5% of the total number of capital stock outstanding at December 31, 2017.
2015 Inducement Plan
On December 20, 2015, our board of directors adopted our 2015 Inducement Plan, or the Inducement Plan, to reserve 1,600,000 shares of our common stock to be used exclusively for grants of awards to individuals that were not previously employees or directors of the Company. The terms and conditions of the Inducement Plan are substantially similar to our stockholder-approved 2014 Plan. On January 5, 2016 our board of directors approved the amendment and restatement of the Inducement Plan to increase the share reserve under the 2015 Inducement Plan to 1,970,000 shares of our common stock. As of December 31, 2017 there were 1,640,417 options and restricted stock units outstanding under the Amended and Restated 2015 Inducement Plan.
2014 Employee Stock Purchase Plan
Our board of directors adopted our 2014 Employee Stock Purchase Plan, or ESPP, on April 17, 2014, and our stockholders subsequently approved the ESPP on May 27, 2014. The ESPP became effective immediately upon the execution and delivery of the underwriting agreement related to our IPO. The purpose of the ESPP is to secure the services of new employees, to retain the services of existing employees and to provide incentives for such individuals to exert maximum efforts toward our success and that of our affiliates. The ESPP is intended to qualify as an “employee stock purchase plan” within the meaning of Section 423 of the Code. The ESPP permits eligible employees to purchase our common stock through payroll deductions, which may not exceed 15% of the employee’s base compensation. Stock may be purchased under the plan at a price equal to 85% of the fair market value of our common stock on either the first day of the offering or the last day of the applicable purchase period, whichever is lower.
As of December 31, 2017 and 2016 , 990,501 and 575,974 shares of common stock were available for future issuance under our ESPP, respectively. The number of shares of our common stock reserved for issuance under our ESPP increase automatically each year, beginning on January 1, 2015 and continuing through and including January 1, 2024, by the lesser of (i) 1% of the total number of shares of our common stock outstanding on December 31 of the preceding calendar year; (ii) 2,142,857 shares of common stock; or (iii) such lesser number as determined by our board of directors. Shares subject to purchase rights granted under our ESPP that terminate without having been exercised in full will not reduce the number of shares available for issuance under our ESPP. On January 1, 2017, we increased the number of shares available for issuance under the ESPP by 890,685 shares, which was 1% of the total number of capital stock outstanding at December 31, 2016. On June 14, 2017, our stockholders approved the amendment and restatement of the ESPP to provide for a one-time increase of 1.2 million shares of common stock available for issuance under the ESPP. On January 1, 2018, we increased the number of shares available for issuance under the ESPP by 972,039 shares, which was 1% of the total number of capital stock outstanding at December 31, 2017.
Restricted Stock Units
In 2014 we began granting restricted stock units under our 2014 Plan. For stock-based compensation expense, we measure the value of the restricted stock units based on the fair value of our common stock on the date of grant. Our restricted stock unit grants are subject to service conditions and we expense the fair value of those shares on a straight-line basis over their vesting periods.
Our restricted stock unit activity for 2015, 2016 and 2017 was as follows:
Restricted Stock Units
Weighted-
Average
Number of
Grant Date
Shares
Fair Value
Unvested, December 31, 2014
478,789
$
9.45
Granted
9,932,561
6.92
Vested
(924,461)
8.36
Cancelled/Forfeited
(1,653,927)
8.06
Unvested, December 31, 2015
7,832,962
$
6.66
Granted
10,724,225
3.36
Vested
(4,889,594)
4.99
Cancelled/Forfeitures
(3,192,618)
5.39
Unvested, December 31, 2016
10,474,975
$
4.45
Granted
11,017,278
5.04
Vested
(5,964,422)
4.70
Cancelled/Forfeitures
(2,621,801)
5.01
Unvested, December 31, 2017
12,906,030
$
4.72
Bonus Plans
In 2015, our board of directors approved the 2015 Executive Bonus Plan and 2015 Non-Executive Bonus Plan, or 2015 Bonus Plan, which provided for the issuance of shares of unrestricted common stock to employees based on meeting certain Company metrics.
We issued 1,653,371 shares of unrestricted common stock in the first quarter of 2016 based on amounts earned under the 2015 Non-Executive Bonus Plan. No shares were issued under the 2015 Executive Bonus Plan.
In May 2016, our compensation committee approved the 2016 Executive Bonus Plan and 2016 Non-Executive Bonus Plan, or 2016 Bonus Plans, each effective as of January 1, 2016, which provided for the issuance of shares of unrestricted common stock to employees based on meeting certain Company metrics.
We issued 1,010,550 shares of unrestricted common stock in the first quarter of 2017, after withholding 677,547 shares to cover employee payroll taxes, for amounts earned under the 2016 Bonus Plans.
In 2017, the Compensation Committee of our board of directors approved the 2017 Executive Bonus Plan and 2017 Non-executive Bonus Plan, or collectively, the 2017 Bonus Plans, each effective as of January 1, 2017, which provided for the issuance of shares of unrestricted common stock to employees based on meeting certain Company metrics.
Shares issued under the aforementioned Bonus Plans will be issued from our 2014 Plan and reduce the 2014 Plan shares available for issuance.
We recorded stock-based compensation expense related to the 2015, 2016 and 2017 Bonus Plans over the service period of eligible employees based on forecasted performance relative to the Company metrics. To the extent that updated estimates of bonus expense differed from original estimates, the cumulative effect on current and prior periods of those changes was recorded in the period those estimates were revised.
In 2015 we recorded $4.7 million of stock-based compensation expense under the 2015 Non-Executive Bonus Plan. In 2016 we recorded $6.6 million of stock-based compensation expense under the 2016 Bonus Plans and $923,000 under the 2015 Non-Executive Bonus Plan. In 2017, we recorded $7.7 million of stock-based compensation expense under the 2017 Bonus Plans and $1.7 million under the 2016 Bonus Plans.
Stock Options
Stock option activity under the 2008 Plan, 2014 Plan and the Inducement Plan in 2015, 2016 and 2017 was as follows:
Options Outstanding
Weighted-
Number of
Average
Aggregate
Shares
Weighted-
Remaining
Intrinsic
Available
Number of
Average
Contractual
Value
for Issuance
Shares
Exercise Price
Term (Years)
(In thousands)
Balance—December 31, 2014
7,392,158
16,435,568
$
4.15
7.83
$
95,791
Authorized
5,418,242
—
Stock options granted
(1,089,100)
1,089,100
6.95
Restricted stock units granted
(9,932,561)
—
Exercised
9,019
(2,817,915)
2.12
Stock options canceled
3,208,006
(3,208,006)
5.61
Restricted stock units canceled
1,653,927
—
Repurchased
12,545
—
Balance—December 31, 2015
6,672,236
11,498,747
$
4.51
6.86
$
6,256
Authorized
4,436,933
—
Stock options granted
(1,316,200)
1,316,200
3.36
Issuance of shares under 2015 Bonus Plans
(1,653,371)
—
Restricted stock units granted
(9,070,854)
—
Exercised
—
(1,040,902)
2.37
Stock options canceled
1,938,053
(1,938,053)
5.46
Restricted stock units canceled
3,192,618
—
Balance—December 31, 2016
4,199,415
9,835,992
$
4.39
6.23
$
5,734
Authorized
4,453,425
—
Stock options granted
(300,000)
300,000
4.20
Issuance of shares under 2016 Bonus Plans
(1,688,097)
—
Shares withheld from net settlement of restricted stock units
677,547
—
Restricted stock units granted
(9,329,181)
—
Exercised
—
(1,172,409)
2.80
Stock options canceled
1,225,087
(1,225,087)
6.24
Restricted stock units canceled
2,621,801
—
Balance—December 31, 2017
1,859,997
7,738,496
$
4.34
3.96
$
4,897
Vested and exercisable—December 31, 2017
6,487,209
$
4.31
$
4,550
Vested and expected to vest(1)—December 31, 2017
7,573,659
$
4.34
$
4,849
(1)
Options expected to vest are net of an estimated forfeiture rate.
Additional information regarding options outstanding at December 31, 2017 is as follows :
Options Outstanding
Options Exercisable
Weighted-
Average
Remaining
Weighted-
Weighted-
Number of
Contractual
Average
Number of
Average
Range of exercises
Shares
Term (Years)
Exercise Price
Shares
Exercise Price
$0.04 — $3.08
$
$
$3.39 — $3.70
$3.77 — $5.77
$6.20 — $10.80
$12.05 — $12.05
Outstanding at December 31, 2017
$
$
The aggregate pretax intrinsic value of vested options exercised in 2017, 2016 and 2015 was $2.3 million, $1.4 million and $11.8 million, respectively. The intrinsic value is the difference between the estimated fair value of the Company’s common stock at the date of exercise and the exercise price for in-the-money options. The weighted-average grant-date fair value of options granted in 2017, 2016 and 2015 was $1.74, $1.42 and $3.04 per share, respectively.
Our stock-based compensation expense was recorded in the following cost and expense categories (in thousands):
Year Ended December 31,
2017
2016
2015
Cost of revenue
$
3,772
$
3,043
$
2,774
Research and development
14,520
11,728
10,607
Sales and marketing
8,659
10,474
9,508
General and administrative
6,780
9,144
5,902
Total
$
33,731
$
34,389
$
28,791
Determining Fair Value of Stock Options and ESPP
The fair value of each grant of stock options was determined by us using the methods and assumptions discussed below. Each of these inputs is subjective and generally requires significant judgment to determine.
Expected Term— The expected term of stock options represents the weighted-average period the stock options are expected to be outstanding. For option grants that are considered to be “plain vanilla”, we have opted to use the simplified method for estimating the expected term as provided by the Securities and Exchange Commission. The simplified method calculates the expected term as the average of time-to-vesting and the contractual life of the options. For ESPP, the expected term is based on the offering period and purchase periods within the offering period.
Expected Volatility— When we did not have a sufficient trading history for our common stock, the expected stock price volatility assumption was determined by examining the historical volatilities of a group of industry peers. As more historical data for our common stock became available, we began to use our own historical stock price volatility to determine expected stock price volatility.
Risk-Free Interest Rate— The risk free rate assumption was based on the U.S. Treasury instruments with terms that were consistent with the expected term of our stock options and ESPP.
Expected Dividend— The expected dividend assumption was based on our history and expectation of dividend payouts.
Forfeiture Rate— Forfeitures were estimated based on historical experience.
Fair Value of Common Stock— Since our IPO, the fair value of our common stock has been determined based on the closing price of our common stock on the NASDAQ Global Select Market.
We used the Black-Scholes Model to estimate the fair value of our stock options granted to employees with the following weighted-average assumptions:
Year ended December 31,
2017
2016
2015
Expected dividend yield
—
—
—
Risk-free interest rate
2.1%
1.4% - 1.5%
1.6% - 1.8%
Expected volatility
40%
42%
43% - 45%
Expected life (in years)
6.1
6.1
5.5 - 6.1
We used the Black-Scholes model to estimate the fair value of our Employee Stock Purchase Plan awards with the following assumptions:
Year ended December 31,
2017
2016
2015
Expected dividend yield
—
—
—
Risk-free interest rate
0.9% - 1.3%
0.5% - 0.7%
0.1% - 0.7%
Expected volatility
34% - 54%
34% - 41%
34% - 35%
Expected life (in years)
0.5 - 2.0
0.5 - 2.0
0.5 - 2.0
As required by Topic 718 Compensation—Stock Compensation, we estimate expected forfeitures and recognize compensation costs only for those equity awards expected to vest. Our stock options granted are typically granted with vesting terms of 48 months.
The following table summarizes our unrecognized stock-based compensation expense as of December 31, 2017 net of estimated forfeitures:
Unrecognized
Remaining
Stock-based
Weighted-Average
Compensation
Recognition
Expense
Period
(in millions)
(in years)
Stock options
$
1.1
2.1
Restricted stock units
42.8
2.7
ESPP
1.0
0.6
Total
$
44.9</t>
  </si>
  <si>
    <t>Employee Benefit Plan</t>
  </si>
  <si>
    <t>Compensation And Retirement Disclosure [Abstract]</t>
  </si>
  <si>
    <t xml:space="preserve">11. Employee Benefit Plan
We maintain a defined contribution 401(k) plan. The plan covers all full-time U.S. employees over the age of 21. Each employee can contribute up to $18,000 annually (with a $6,000 catch up contribution limit for employees aged 50 or older). We have the option to provide matching contributions, but have not done so to date. </t>
  </si>
  <si>
    <t>Commitments and Contingencies</t>
  </si>
  <si>
    <t>Commitments And Contingencies Disclosure [Abstract]</t>
  </si>
  <si>
    <t>12. Commitments and Contingencies
Operating Leases
We lease our office facilities under noncancelable agreements expiring between 2018 and 2023. Rent expense in 2017, 2016 and 2015 was $7.2 million, $6.7 million and $4.7 million, respectively. The aggregate future minimum lease payments under the agreements as of December 31, 2017 are as follows (in thousands):
Year
2018
$
7,195
2019
7,102
2020
5,573
2021
4,071
2022
3,085
Thereafter
1,163
Total
$
28,189
Litigation
On August 5, 2015, August 21, 2015 and August 24, 2015, purported stockholder class action lawsuits were filed in the Superior Court of California, Santa Clara County against the Company, certain of its officers, directors, underwriters and investors, captioned Schneider v. MobileIron, Inc., et al., Kerley v. MobileIron, Inc., et al. and Steinberg v. MobileIron, Inc., et al, which were subsequently consolidated under the case caption In re MobileIron Shareholder Litigation. The actions are purportedly brought on behalf of a putative class of all persons who purchased the Company’s securities issued pursuant or traceable to the Company’s registration statement and the June 12, 2014 initial public offering. The lawsuits assert claims for violations of Sections 11, 12(a)(2) and 15 of the Securities Act of 1933. The complaint sought, among other things, compensatory damages and attorney’s fees and costs on behalf of the putative class. On April 12, 2016, Plaintiffs filed a corrected consolidated complaint, which no longer named the underwriters or investors as defendants. On August 8, 2016 the Company filed a demurrer to the corrected consolidated complaint. The court overruled the demurrer on October 4, 2016.
On March 8, 2017, the Company reached an agreement in principle to settle the above-described actions and the court granted preliminary approval of that settlement on June 9, 2017. The court approved the settlement on August 21, 2017 and entered final judgment in the case on October 11, 2017 releasing all parties . The settlement called for a payment of $7.5 million to the plaintiffs in resolution of all claims against the Company, its officers, directors and the other defendants. The Company contributed $1.1 million to the settlement in 2017. This amount represented the remainder of the Company’s retention amount under its Director &amp; Officer liability insurance policy. The balance was paid by the Company’s Director &amp; Officer liability insurance.
While the Company and the other defendants continue to deny each of the plaintiffs’ claims and deny any liability, the Company agreed to the settlement solely to resolve the disputes, to avoid the costs and risks of further litigation and to avoid further distractions to management.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 liability has been incurred at the date of the financial statements and (ii) the loss or range of loss can be reasonably estimated. If we determine that a loss is possible and a range of the loss can be reasonably estimated, we disclose the range of the possible loss in the Notes to the Consolidated Financial Statements. We evaluate, on a quarterly basis, developments in our legal matters that could affect the amount of liability that has been previously accrued, if any, and the matters and related ranges of possible losses disclosed, and make adjustments and changes to our disclosures as appropriate. Significant judgment is required to determine both likelihood of there being and the estimated amount of a loss related to such matters. Until the final resolution of such matters, there may be an exposure to loss, and such amounts could be material. An estimate of a reasonably possible loss (or a range of loss) cannot be made in our lawsuits at this time.
Indemnification
Under the indemnification provisions of our standard sales related contracts, we agree to defend and/or settle claims brought by third parties against our customers and channel partners alleging that our software or the customer’s use thereof infringes the third party’s intellectual property right, such as a patent right. These indemnification obligations are typically not subject to limitation; however if we believe such a claim is reasonably likely to occur and if it is commercially impractical for us to either procure the right for the customer to continue to use our software or modify our software so that it’s not infringing, we can terminate the customer agreement and refund the customer a portion of the license fees paid (prorated over the three year period from initial delivery for software licensed on a perpetual basis). We also on occasion indemnify our customers for other types of third party claims. In addition, we indemnify our officers, directors, and certain key employees while they are serving in such capacities in good faith. Through December 31, 2017, we have not received any material written claim for indemnification.</t>
  </si>
  <si>
    <t>Segment Information</t>
  </si>
  <si>
    <t>Segment Reporting [Abstract]</t>
  </si>
  <si>
    <t>13. Segment Information
We conduct business globally. Our chief operating decision make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Revenue by geographic region based on the billing address was as follows:
Year ended December 31,
(in thousands)
2017
2016
2015
Revenue
United States
$
81,335
$
77,039
$
74,235
International
95,156
86,887
75,063
Total
$
176,491
$
163,926
$
149,298
We recognized revenue of $22.0 million, or 12% of total revenue, from customers with a billing address in Germany in 2017. We recognized revenue of $21.3 million, or 13% of total revenue, from customers with a billing address in Germany in 2016. No other country, outside of the United States, exceeded 10% of the total revenue in 2017 or 2016. No country, outside of the United States, exceeded 10% of the total revenue in the year ended December 31, 2015.
As of December 31, 2017 and 2016, $2.7 million and $1.3 million or 30% and 24%, respectively, of our net Property and Equipment was attributable to our operations located in India. Substantially all other long-lived assets were attributable to operations in the United States.</t>
  </si>
  <si>
    <t>Net Loss per Share</t>
  </si>
  <si>
    <t>Net Loss Per Share [Abstract]</t>
  </si>
  <si>
    <t>14. Net Loss per Share
The following table sets forth the computation of basic and diluted net loss per share for 2017, 2016 and 2015 (in thousands, except per share data):
Year ended December 31,
2017
2016
2015
Numerator:
Net loss
$
(56,299)
$
(67,180)
$
(84,482)
Denominator:
Weighted–average shares outstanding
93,771
85,853
78,867
Less: weighted average shares subject to repurchase
(1)
(8)
(112)
Weighted–average shares used to compute basic and diluted net loss per share
93,770
85,845
78,755
Basic and diluted net loss per share
$
(0.60)
$
(0.78)
$
(1.07)
Basic net loss per share is computed by dividing the net loss by the weighted-average number of common shares outstanding for the period. Because we have reported a net loss for 2017, 2016 and 2015,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in common stock equivalent shares):
December 31,
2017
2016
2015
Stock options outstanding, net of unvested exercised stock options
7,738,496
9,838,463
11,511,175
Unvested restricted stock units
12,906,030
10,474,975
7,832,962
ESPP shares
726,643
676,196
584,222
Stock-settled bonus shares
1,185,373
1,057,093
1,305,817
Total potentially dilutive securities
22,556,542
22,046,727
21,234,176
For December 31, 2016 and 2015, we have corrected the previously reported amount to include 1.7 million and 1.9 million, respectively, of additional shares related to our ESPP and stock-settled bonus plans that were excluded from the computation of the weighted-average diluted shares because such securities have an antidilutive impact due to losses reported. We do not consider this correction to be material, and there was no impact to our consolidated financial statements.</t>
  </si>
  <si>
    <t>Income Taxes</t>
  </si>
  <si>
    <t>Income Tax Disclosure [Abstract]</t>
  </si>
  <si>
    <t>15. Income Taxes
Loss before income taxes consisted of the following (in thousands):
Year ended December 31,
2017
2016
2015
United States
$
$
$
International
Total
$
$
$
A significant portion of our international income is earned by foreign branches of our United States parent corporation and thus is already subject to United States taxation. The income of our foreign branches has been included as part of the United States jurisdiction in the table above.
Income tax expense for 2017, 2016 and 2015, was composed of the following (in thousands):
Year ended December 31,
2017
2016
2015
Current:
Federal
$
—
$
—
$
—
State
36
22
26
Foreign
1,196
960
826
Total current income tax expense
1,232
982
852
Foreign
(90)
—
—
Total deferred income tax benefit
(90)
—
—
Total income tax expense
$
1,142
$
982
$
852
For 2017, 2016 and 2015, our effective tax rate differs from the amount computed by applying the statutory federal and state income tax rates to net loss before income tax, primarily as the result of changes in our valuation allowance.
Year ended December 31,
2017
2016
2015
Federal tax benefit at statutory rate
34.0
%
34.0
%
34.0
%
State tax benefit net of federal effect
8.8
4.4
2.2
Foreign taxes
(0.7)
(0.4)
(0.4)
Change in valuation allowance
42.8
(33.0)
(33.9)
Change in federal tax rate
(86.1)
—
—
Credits
3.4
1.8
1.5
Stock-based compensation
(3.9)
(8.0)
(4.1)
Non-deductible expenses and other
(0.4)
(0.3)
(0.4)
Effective tax rate
(2.1)
%
(1.5)
%
(1.1)
%
Income tax expense for 2017, 2016 and 2015 relates to state minimum income tax, income tax on our earnings in foreign jurisdictions and withholding taxes on sales to customers in certain jurisdictions. A significant portion of our international income is earned by foreign branches of our United States parent corporation and thus is already subject to United States taxation. The income of our foreign branches has been included as part of the United States jurisdiction in the table above.
The components of net deferred tax assets at December 31, 2017 and 2016 consisted of the following (in thousands):
As of December 31,
2017
2016
Deferred tax assets:
Accruals and allowances
$
7,440
$
8,862
Gains on foreign exchange
(18)
81
Net operating loss carryforwards
67,980
81,623
Depreciation and amortization
3,512
6,489
R&amp;D tax credits
14,560
10,461
Stock-based compensation
6,333
10,272
Valuation allowance
(99,716)
(117,788)
Net deferred tax assets
$
91
$
—
Our accounting for deferred taxes involves the evaluation of a number of factors concerning the realizability of our net deferred tax assets. We primarily considered such factors as our history of operating losses, the nature of our deferred tax assets and the timing, likelihood and amount, if any, of future taxable income during the periods in which those temporary differences and carryforwards become deductible. At present, we do not believe that it is more likely than not that the deferred tax assets will be realized; accordingly, a full valuation allowance has been established and no deferred tax asset is shown in the accompanying consolidated balance sheets.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calculated its best estimate of the impact of the Tax Act in its year end income tax provision in accordance with its understanding of the Tax Act and guidance available as of the date of this filing. The provisional amount related to the remeasurement of certain deferred tax assets and liabilities based on the rates at which they are expected to reverse in the future was approximately $44.7 million with a corresponding and fully offsetting adjustment to our valuation allowance for the year ended December 31, 2017. The Company does not expect a material impact related to the one-time transition tax on the mandatory deemed repatriation of foreign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Because the Company is still in the process of analyzing certain provisions of the Tax Act including the application of new executive compensation limitation provisions under Internal Revenue Section 162(m) and also its treatment of potential global intangible low-taxed income (“GILTI”), in accordance with SAB 118, the Company has determined that the adjustment to its deferred taxes was a provisional amount and a reasonable estimate at December 31, 2017.
As of December 31, 2017, we had net operating loss carryforwards of approximately $288.6 million and $133.6 million available to reduce future taxable income, if any, for both federal and state income tax purposes, respectively. The federal and state net operating loss carryforwards will expire at various dates beginning 2027 and 2028, respectively.
We had federal and California R&amp;D tax credit carryforwards at December 31, 2017 of $11.1 million and $12.0 million, respectively. If not utilized, the federal R&amp;D tax credit carryforward will expire in various portions beginning 2027. The California R&amp;D tax credit can be carried forward indefinitely.
A limitation may apply to the use of the net operation loss and credit carryforwards, under provisions of the Internal Revenue Code that are applicable if we experience an “ownership change”. That may occur, for example, as a result of trading in our stock by significant investors as well as issuance of new equity. Should these limitations apply, the carryforwards would be subject to an annual limitation, resulting in a substantial reduction in the gross deferred tax assets before considering the valuation allowance. Further, a portion of the carryforwards may expire before being applied to reduce future earnings.
On January 1, 2017, the Company adopted ASU 2016-09, which simplified several aspects of accounting for employee share-based payment transactions, including the accounting for income taxes, forfeitures, statutory tax withholding requirements and classification in the statement of cash flows. The adoption of ASU 2016-09 did not have an impact on our balance sheet, results of operations, cash flows or statement of stockholders’ equity because we have a full valuation allowance on our deferred tax assets. Upon adoption, the Company recognized the previously unrecognized excess tax benefits using the modified retrospective transition method. The previously unrecognized excess tax effects were recorded as a deferred tax asset, which was fully offset by a valuation allowance. Without the valuation allowance, the Company’s deferred tax assets would have increased by $5.4 million.
We follow the provisions of ASC 740-10, Accounting for Uncertainty in Income Taxes. ASC 740-10 prescribes a comprehensive model for the recognition, measurement, presentation and disclosure in financial statements of uncertain tax positions that have been taken or expected to be taken on a tax return. No non-current liability related to uncertain tax positions is recorded in the financial statements as the deferred tax assets have been presented net of these unrecognized tax benefits. At December 31, 2017 and 2016, our reserve for unrecognized tax benefits was approximately $6.8 million and $5.3 million, respectively. Due to the full valuation allowance at December 31, 2017, current adjustments to the unrecognized tax benefit will have no impact on our effective income tax rate; any adjustments made after the valuation allowance is released will have an impact on the tax rate. We do not anticipate any significant change in our uncertain tax positions within 12 months of this reporting date. We include penalties and interest expense related to income taxes as a component of other expense and interest expense, respectively, as necessary.
A reconciliation of the gross unrealized tax benefits is as follows (in thousands):
Year ended December 31,
2017
2016
2015
Unrecognized tax benefits, beginning of year
$
5,306
$
4,052
$
2,794
Gross increases—tax positions from prior periods
34
43
—
Gross increases—tax positions from current period
1,499
1,211
1,258
Unrecognized tax benefits, end of year
$
6,839
$
5,306
$
4,052
We are subject to taxation in the United States and various states and foreign jurisdictions. As of December 31, 2017, the statute of limitations is open for all tax years from inception, that is, for the period from July 23, 2007 (date of inception) to December 31, 2017 and forward for federal, state and foreign tax purposes.</t>
  </si>
  <si>
    <t>Description of Business and Significant Accounting Policies (Policies)</t>
  </si>
  <si>
    <t>Description of Business</t>
  </si>
  <si>
    <t>Description of Business
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 and additional employees in India primarily focused on research and development.</t>
  </si>
  <si>
    <t>Basis of Presentation and Consolidation</t>
  </si>
  <si>
    <t>Basis of Presentation and Consolidation
The accompanying audited consolidated financial statements have been prepared in accordance with U.S. generally accepted accounting principles, or GAAP, and include the accounts of our wholly owned subsidiaries. Intercompany accounts and transactions have been eliminated in consolidation.</t>
  </si>
  <si>
    <t>Foreign Currency Translation</t>
  </si>
  <si>
    <t>Foreign Currency Translation
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ising are recorded as foreign currency gains (losses) in the consolidated statements of operations. We recognized a foreign currency gain of $242,000 in 2017, and foreign currency losses of $339,000 and $518,000 in 2016 and 2015, respectively, in other income (expense)—net in our consolidated statements of operations.</t>
  </si>
  <si>
    <t>Use of Estimates</t>
  </si>
  <si>
    <t>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stock-based compensation, goodwill, intangible assets and accounting for income taxes. Actual results could differ from those estimates.</t>
  </si>
  <si>
    <t>Concentrations of Credit Risk</t>
  </si>
  <si>
    <t>Concentrations of Credit Risk
Financial instruments that potentially subject us to a concentration of credit risk consist of cash, money market funds and fixed income investments. Although we deposit our cash with multiple financial institutions, our deposits, at times, exceed federally insured limits. We invest in fixed income securities that are of high-credit quality. Substantially all of our money market funds, or $10.6 million, are held in two funds that are rated “AAA.”
We generally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Activity in our allowance for doubtful accounts was as follow (in thousands):
Balance at
Bad
Write-offs,
Balance at
Beginning
Debt
Net of
End
of Period
Expense
Recoveries
of Period
Balance as of December 31, 2017
$
433
149
(107)
$
475
Balance as of December 31, 2016
$
628
77
(272)
$
433
Balance as of December 31, 2015
$
550
150
(72)
$
628
One reseller accounted for 15% (1% as an end customer), 16% (1% as an end customer) and 17% (1% as an end customer) of total revenue in 2017, 2016 and 2015, respectively. The same reseller accounted for 17% and 15% of net accounts receivable as of December 31, 2017 and 2016, respectively.
There were no other resellers or end-user customers that accounted for 10% or more as a percentage of our revenue or net accounts receivable for any period presented.</t>
  </si>
  <si>
    <t>Segments</t>
  </si>
  <si>
    <t>Segments
We have one reportable segment.</t>
  </si>
  <si>
    <t>Revenue Recognition</t>
  </si>
  <si>
    <t>Revenue Recognition
We derive revenue principally from software-related arrangements consisting of perpetual software licenses, post-contract customer support for such licenses, or PCS or software support, including when and if available updates, and professional services such as consulting and training services. We also offer our software as term-based licenses and cloud-based arrangements. In addition, we install our software on servers that we ship to customers.
We begin to recognize revenue when (i) persuasive evidence of an arrangement exists, (ii) delivery has occurred or services have been provided, (iii) the sales price is fixed or determinable, and (iv) collection of the related receivable is probable. If collection is not considered probable, revenue is recognized only upon collection.
Signed agreements, including by electronic acceptance, are used as evidence of an arrangement. Delivery is considered to occur when we provide a customer with a link and credentials to download our software. Delivery of a hardware appliance (an “appliance”) is considered to occur when title and risk of loss has transferred to the customer, which typically occurs when appliances are delivered to a common carrier. Delivery of services occurs when performed.
Prior to January 1, 2013, we had not established vendor specific objective evidence, or VSOE, of fair value for any of the elements in our multiple-element arrangements. As of January 1, 2013, we determined that we had sufficient history to establish VSOE of fair value for PCS and professional services. Prior to January 1, 2013, we did not have VSOE of fair value for our software-related undelivered elements due to limited history of stand-alone sales transactions and inconsistency in pricing. We established VSOE of fair value when we had a substantial majority of stand-alone sales transactions of software support and services pricing within a narrow pricing band. In our VSOE analysis, we generally include stand-alone sales transactions completed during a rolling 12 month period unless a shorter period is appropriate due to changes in our pricing structure.
We typically enter into multiple-element arrangements with our customers in which a customer may purchase a combination of software on a perpetual or subscription license, PCS, and professional services. The professional services are not considered essential to the functionality of the software. All of these elements are considered separate units of accounting. Our standard agreements do not include rights for customers to cancel or terminate arrangements or to return software to obtain refunds.
We use the residual method to recognize revenue when a perpetual license arrangement includes one or more elements to be delivered at a future date provided the following criteria are met: (i) VSOE of fair value does not exist for one or more of the delivered items but exists for all undelivered elements, (ii) all other applicable revenue recognition criteria are met and (iii) the fair value of all of the undelivered elements is less than the arrangement fee. VSOE of fair value is based on the normal pricing practices for those products and services when sold separately by us and contractual customer renewal rates for post-contract customer support services. Under the residual method, the fair value of the undelivered elements is deferred and the remaining portion of the arrangement fee is recognized as revenue in the period in which it was earned. If evidence of the fair value of one or more undelivered elements does not exist, then the revenue is deferred and recognized when delivery of those elements occurs, or when fair value can be established, or ratably over the PCS period if the only undelivered element is PCS—we refer to these deferred revenue elements as the “Deferred Portion.”
Revenue from subscriptions to our on premise term licenses, arrangements where perpetual and subscriptions to our on premise term licenses are sold together, and subscriptions to our cloud service are recognized ratably over the contractual term for all periods presented and are included as a component of subscription revenue within our consolidated statements of operations. We refer to arrangements where perpetual and subscriptions to our on premise term licenses are sold together as “Bundled Arrangements.”
Occasionally, we enter into multiple-element arrangements with our customers in which a customer may purchase a combination of software on a perpetual or term basis, PCS, professional services, and appliances. We generally provide the appliances and software upon the commencement of the arrangement and provide software-related elements throughout the support period. We account for appliance-bundled arrangements under the revised accounting standard related to multiple-element arrangements, Accounting Standard Update, or ASU, No. 2009-13, Multiple Element Arrangements , and determine the revenue to be recognized based on the standard’s fair value hierarchy and then determine the value of each element in the arrangement based on the relative selling price of the arrangement. Amounts related to appliances are generally recognized upon delivery with the remaining consideration allocated to software and software-related elements, which are recognized as described elsewhere in this policy.
Revenue from PCS is recognized ratably over the support term and is included as a component of software support and service revenue within the consolidated statements of operations.
Revenue related to professional services is recognized upon delivery and is included as a component of software support and services revenue within the consolidated statements of operations.
Prior to establishing VSOE of fair value for PCS and professional services on January 1, 2013, we recognized revenue for multiple element software and software-related arrangements ratably from the date of service commencement over the contractual term of the related PCS arrangement. After January 1, 2013, the deferred revenue related to these arrangements continues to be recognized ratably over the remaining contractual term of the PCS arrangement. We recognized $1.8 million of perpetual license revenue in 2015 from sales made prior to January 1, 2013. In 2016 and 2017, we recognized no significant revenue from sales made prior to January 1, 2013.
We allocated the revenue from all multiple-element arrangements entered into prior to the establishment of VSOE of fair value for our PCS and professional services to each respective revenue caption using our best estimate of value of each element based on the facts and circumstances of the arrangements, our go-to-market strategy, price list and discounts from price list as applicable. We believe that the allocation between the revenue captions allows for greater transparency and comparability of revenue from period to period even though VSOE of fair value may not have existed at that time.
Appliance revenue was less than 10% of total revenue for all periods presented and is included as a component of perpetual license revenue within the consolidated statements of operations.
Historically, sales made through resellers were fulfilled directly to end users, and we recognized revenue when we delivered licenses to end users and all other revenue recognition criteria were met. Over time, however, our business has evolved and some of our operators, system integrators and other resellers have requested that we deliver licenses to them. In those instances we recognize revenue at the time that we deliver to our resellers and all other revenue recognition criteria are met; such resellers have no rights of return or exchange.
Shipping charges and sales tax billed to partners are excluded from revenue.
Sales commissions and other incremental costs to acquire contracts are also expensed as incurred and are recorded in sales and marketing expense.
For all arrangements, any revenue that has been deferred and is expected to be recognized beyond one year is classified as long-term deferred revenue in the consolidated balance sheets.</t>
  </si>
  <si>
    <t>Cash Equivalents</t>
  </si>
  <si>
    <t>Cash Equivalents
We consider all highly liquid investments with an original maturity of three months or less to be cash equivalents. As of December 31, 2017 and 2016, cash and cash equivalents consisted of cash deposited with banks, money market funds and investments that mature within three months of their purchase.</t>
  </si>
  <si>
    <t>Held-To-Maturity Investments</t>
  </si>
  <si>
    <t xml:space="preserve">Held-To-Maturity Investments
We determine the appropriate classification of our fixed income investments at the time of purchase and reevaluate their classifications each reporting period. Investments are classified as held-to-maturity since the Company has positive intent and the ability to hold the securities to maturity. Held-to-maturity securities are stated at amortized cost. </t>
  </si>
  <si>
    <t>Comprehensive Loss</t>
  </si>
  <si>
    <t>Comprehensive Loss
Comprehensive loss includes all changes in equity (net assets) during a period from non-owner sources. In 2017, 2016 and 2015, there were no differences between net loss and comprehensive loss. Therefore, the consolidated statements of comprehensive loss have been omitted.</t>
  </si>
  <si>
    <t>Net Loss per Share of Common Stock</t>
  </si>
  <si>
    <t>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convertible preferred stock, unvested restricted stock, restricted stock units and stock options are considered to be potentially dilutive securities. Because we have reported a net loss for 2017, 2016 and 2015,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t>
  </si>
  <si>
    <t>Software Development Costs Incurred in Connection with Software to be Sold or Marketed</t>
  </si>
  <si>
    <t>Software Development Costs Incurred in Connection with Software to be Sold or Marketed
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t>
  </si>
  <si>
    <t>Internal Use Software</t>
  </si>
  <si>
    <t>Internal Use Software
We capitalize costs incurred during the application development stage related to our internally used software. Such costs are primarily incurred by third-party vendors and consultants. Costs related to preliminary project activities and post-implementation activities are expensed as incurred. Amounts capitalized in all periods presented were not significant.
All software development costs incurred in connection with our cloud offering, or SaaS, are also sold or marketed to partners or end customers, therefore we start capitalizing costs when technological feasibility is achieved. No costs were capitalized in any periods presented as we believe that our current process for developing software is essentially completed concurrent with the establishment of technological feasibility.</t>
  </si>
  <si>
    <t>Property and Equipment</t>
  </si>
  <si>
    <t>Property and Equipment
Property and equipment are stated at cost. Depreciation is computed using the straight-line method over the estimated useful life of the property and equipment,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solidated statements of operations.</t>
  </si>
  <si>
    <t>Goodwill and Intangible Assets</t>
  </si>
  <si>
    <t>Goodwill and Intangible Assets
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We record purchased intangible assets at their respective estimated fair values at the date of acquisition. Purchased intangible assets are being amortized using the straight-line method over their remaining estimated useful lives, which range from three to five years. We evaluate the remaining useful lives of intangible assets on a periodic basis to determine whether events or circumstances warrant a revision to the remaining estimated amortization period.
We have determined that our intangible assets have not been impaired during the years ended December 31, 2017, 2016 and 2015.</t>
  </si>
  <si>
    <t>Long-Lived Assets with Finite Lives</t>
  </si>
  <si>
    <t xml:space="preserve">Long-Lived Assets with Finite Lives
Long-lived assets are reviewed for possible impairment whenever events or circumstances indicate that the carrying amount of these assets may not be recoverable. We evaluate the recoverability of each of our long-lived assets, including purchased intangible assets and property and equipment, by comparison of its carrying amount to the future undiscounted cash flows we expect the asset to generate. If we consider the asset to be impaired, we measure the amount of any impairment as the difference between the carrying amount and the fair value of the impaired asset. </t>
  </si>
  <si>
    <t>Stock-Based Compensation</t>
  </si>
  <si>
    <t xml:space="preserve">Stock-Based Compensation
We use the estimated grant-date fair value method of accounting in accordance with Accounting Standards Codification, or ASC, Topic 718 Compensation—Stock Compensation . Fair value is determined using the Black-Scholes Model using various inputs, including our estimates of expected volatility, term and future dividends. We estimated the forfeiture rate in 2017, 2016 and 2015 based on our historical experience for annual grant years where the majority of the vesting terms have been satisfied. We recognize compensation costs for awards with service and performance vesting conditions and for our Employee Stock Purchase Plan, or ESPP, on an accelerated method over the requisite service period of the award. For stock options or restricted stock grants with no performance condition, we recognize compensation costs on a straight-line basis over the requisite service period of the award, which is generally the vesting term of four years. </t>
  </si>
  <si>
    <t>Research and Development</t>
  </si>
  <si>
    <t xml:space="preserve">Research and Development
Research and development, or R&amp;D, costs are charged to expense as incurred. </t>
  </si>
  <si>
    <t>Advertising</t>
  </si>
  <si>
    <t>Advertising
Advertising costs are expensed and included in sales and marketing expense when incurred. Advertising expense in 2017, 2016 and 2015 was $102,000, $305,000 and $256,000, respectively.</t>
  </si>
  <si>
    <t xml:space="preserve">Income Taxes
We account for income taxes in accordance with ASC Topi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inancial Accounting Standards Board (“FASB”) issued Accounting Standards Update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standard is effective for annual reporting periods beginning after December 15, 2019, with early adoption permitted for annual reporting periods beginning after December 15, 2018. Entities will apply the standard’s provisions by recording a cumulative-effect adjustment to retained earnings. We are evaluating the impact of the adoption on our consolidated balance sheet, results of operations, cash flows and disclosures.
Leases
In February 2016, the FASB finalized the Accounting Standard Update, or ASU, 2016-02, “Leases”. ASU 2016-02 requires lessees to recognize the assets and liabilities on the balance sheet for the rights and obligations created by most leases (leases with the term of 12 months or longer) and continue to recognize expenses on the income statements over the lease term. It will also require disclosure designed to give financial statement users information on the amount, timing, and uncertainty of cash flows arising from leases. The guidance is effective for annual reporting periods beginning after December 15, 2018 and interim periods within those fiscal years. As a result of this new standard, we expect to record a lease commitment liability and corresponding asset for most of our leases. We will adopt ASU 2016-02 effective January 1, 2019.
Revenue from Contracts with Customers
In May 2014, the FASB, jointly with the International Accounting Standards Board, issued a comprehensive new standard, Accounting Standard Codification Topic 606, Revenue Recognition from Contracts with Customers, or ASC 606. The standard’s core principle is that a reporting entity will recognize revenue when it transfers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have adopted the standard using the full retrospective method to restate each prior reporting period presented.
The standard is effective for us beginning January 1, 2018. In preparation for adoption of the standard, we have implemented internal controls and key system functionality to enable the preparation of financial information and have reached conclusions on key accounting assessments related to the standard, including our assessment of the impact of accounting for costs incurred to obtain a contract.
The most significant impact of the standard relates to the elimination of the requirement to have VSOE of fair value to separate and recognize revenue for products and services in a contract. The elimination of the VSOE requirement will cause a significant change to the timing of revenue recognition for on-premises software term license revenue and other multiple-element arrangements with products or services that lacked VSOE of fair value. Our on-premises term license agreements include distinct software licenses and software update and support services. Under ASC 606, we will recognize the software license revenue at the time of delivery and will recognize the software update and support services revenue ratably over the term of subscription agreements. Under ASC 605, we have recognized all revenue from those arrangements ratably over the term of the subscription agreements. Due to the complexity of certain of our revenue contracts, the actual revenue recognition treatment required under the new standard will depend on contract-specific terms and in some instances may vary from recognition at the time of billing. The timing of revenue recognized from our cloud offerings, perpetual licenses, professional services and hardware will remain substantially unchanged.
In addition, Accounting Standards Codification Subtopic 340-40, Other Asssets and Deferred Costs - Contracts with Customers, or ASC 340, requires us to recognize an asset for the incremental costs of obtaining a contract with a customer if our sales incentive programs meet requirements for capitalization. Previously we recorded these incremental costs of obtaining a contract, primarily commission expense, when we booked a sales transaction whereas under ASC 340, we record an asset for the incremental cost to obtain a contract and recognize the cost over the expected revenue recognition period.
We expect the adoption of the new standards to impact our 2017 and 2016 financial results as described below.
Adoption of the standard will result in the recognition of additional revenue of $3.3 million and $2.3 million in 2017 and 2016, respectively, primarily due to an increase in revenue recognized from on-premises software subscriptions delivered and recognized in 2017 and 2016 and earlier recognition from other arrangements that lacked VSOE of fair value under ASC 985-605, partially offset by lower on-premises software subscription revenue from amounts billed prior to 2016. The new standard for accounting for costs to obtain a contract will result in an increase in sales and marketing expense of $330,000 and $570,000 in 2017 and 2016, respectively, primarily due to the net impact of the capitalization of commissions earned in 2017 and 2016 and the amortization expense from commissions capitalized prior to 2016.
We do not expect the adoption of the new standard to have a material impact on net cash provided by (used in) operating, financing, or investing activities in our consolidated cash flow statements. In future periods, the new standard will require us to disclose additional information in the notes to our consolidated financial statements, including disaggregation of our revenue, remaining performance obligations, and other quantitative and qualitative information about our contracts with customers.
Adoption of the standard will result in an increase in accounts receivable and other assets of $3.4 million and $2.8 million as of December 31, 2017 and 2016, respectively, driven primarily by unbilled receivables from upfront recognition of revenue for certain multi-period on-premises software subscriptions that include both distinct software licenses and software update and support services.
Unearned revenue will be reduced by $36.7 million and $27.5 million as of December 31, 2017 and 2016, respectively, due to (a) cumulative changes to revenue and (b) a reclassification of approximately $20.8 million and $14.2 million as of December 31, 2017 and 2016, respectively, for arrangements with customers which contain termination rights. Because of the termination rights, the arrangements will not meet the definition of a contract under ASC 606 and will not be recorded as unearned revenue and instead be recorded as “customer arrangements with termination rights” on our consolidated balance sheets.
Total capitalized costs to obtain a contract included in current and non-current prepaid and other current assets on our consolidated balance sheets will be $18.4 million and $18.7 million as of December 31, 2017 and 2016, respectively.
The following tables show the expected impact of adoption of the standards related to revenue recognition on our reported results (in thousands except per share information):
Year Ended December 31, 2017
New Revenue
Standard
As
Statement of Operations:
As Reported
Adjustment
Adjusted
Revenue
$
176,491
$
3,267
$
179,758
Total operating expenses
202,099
330
202,429
Net loss
(56,299)
2,937
(53,362)
Net loss per share, basic and diluted
(0.60)
0.03
(0.57)
Year Ended December 31, 2016
New Revenue
Standard
As
Statement of Operations:
As Reported
Adjustment
Adjusted
Revenue
$
163,926
$
2,256
$
166,182
Total operating expenses
199,721
570
200,291
Net loss
(67,180)
1,686
(65,494)
Net loss per share, basic and diluted
(0.78)
0.02
(0.76)
December 31, 2017
New Revenue
Standard
As
Balance Sheets:
As Reported
Adjustment
Adjusted
Assets
Accounts receivable, net
$
48,171
2,458
$
50,629
Deferred commissions-current
—
9,285
9,285
Deferred commissions-noncurrent
—
9,123
9,123
Other assets
1,899
977
2,876
Liabilities and stockholders' equity
Accrued expenses
24,995
75
25,070
Unearned revenue-current
84,467
(30,265)
54,202
Unearned revenue-noncurrent
28,034
(6,475)
21,559
Customer arrangements with termination rights
—
20,807
20,807
Total stockholders' equity
21,851
37,701
59,552
December 31, 2016
New Revenue
Standard
As
Balance Sheets:
As Reported
Adjustment
Adjusted
Assets
Accounts receivable, net
$
43,755
2,107
$
45,862
Deferred commissions-current
—
8,067
8,067
Deferred commissions-noncurrent
—
10,671
10,671
Other assets
1,370
704
2,074
Liabilities and stockholders' equity
Accrued expenses
21,674
75
21,749
Unearned revenue-current
68,153
(22,736)
45,417
Unearned revenue-noncurrent
19,923
(4,752)
15,171
Customer arrangements with termination rights
—
14,198
14,198
Total stockholders' equity
40,817
34,764
75,581</t>
  </si>
  <si>
    <t>Description of Business and Significant Accounting Policies (Tables)</t>
  </si>
  <si>
    <t>Schedule of allowance for doubtful accounts</t>
  </si>
  <si>
    <t>Activity in our allowance for doubtful accounts was as follow (in thousands):
Balance at
Bad
Write-offs,
Balance at
Beginning
Debt
Net of
End
of Period
Expense
Recoveries
of Period
Balance as of December 31, 2017
$
433
149
(107)
$
475
Balance as of December 31, 2016
$
628
77
(272)
$
433
Balance as of December 31, 2015
$
550
150
(72)
$
628</t>
  </si>
  <si>
    <t>Schedule of adoption of the expected impact of adoption of the standards related to revenue recognition</t>
  </si>
  <si>
    <t>Year Ended December 31, 2017
New Revenue
Standard
As
Statement of Operations:
As Reported
Adjustment
Adjusted
Revenue
$
176,491
$
3,267
$
179,758
Total operating expenses
202,099
330
202,429
Net loss
(56,299)
2,937
(53,362)
Net loss per share, basic and diluted
(0.60)
0.03
(0.57)
Year Ended December 31, 2016
New Revenue
Standard
As
Statement of Operations:
As Reported
Adjustment
Adjusted
Revenue
$
163,926
$
2,256
$
166,182
Total operating expenses
199,721
570
200,291
Net loss
(67,180)
1,686
(65,494)
Net loss per share, basic and diluted
(0.78)
0.02
(0.76)
December 31, 2017
New Revenue
Standard
As
Balance Sheets:
As Reported
Adjustment
Adjusted
Assets
Accounts receivable, net
$
48,171
2,458
$
50,629
Deferred commissions-current
—
9,285
9,285
Deferred commissions-noncurrent
—
9,123
9,123
Other assets
1,899
977
2,876
Liabilities and stockholders' equity
Accrued expenses
24,995
75
25,070
Unearned revenue-current
84,467
(30,265)
54,202
Unearned revenue-noncurrent
28,034
(6,475)
21,559
Customer arrangements with termination rights
—
20,807
20,807
Total stockholders' equity
21,851
37,701
59,552
December 31, 2016
New Revenue
Standard
As
Balance Sheets:
As Reported
Adjustment
Adjusted
Assets
Accounts receivable, net
$
43,755
2,107
$
45,862
Deferred commissions-current
—
8,067
8,067
Deferred commissions-noncurrent
—
10,671
10,671
Other assets
1,370
704
2,074
Liabilities and stockholders' equity
Accrued expenses
21,674
75
21,749
Unearned revenue-current
68,153
(22,736)
45,417
Unearned revenue-noncurrent
19,923
(4,752)
15,171
Customer arrangements with termination rights
—
14,198
14,198
Total stockholders' equity
40,817
34,764
75,581</t>
  </si>
  <si>
    <t>Significant Balance Sheet Components (Tables)</t>
  </si>
  <si>
    <t>Schedule of property and equipment</t>
  </si>
  <si>
    <t>Property and equipment at December 31, 2017 and 2016 consisted of the following (in thousands):
As of December 31,
2017
2016
Computers and appliances
$
13,178
$
9,754
Purchased software
4,063
2,297
Furniture and fixtures
1,734
1,477
Leasehold improvements
3,226
2,985
Total property and equipment
22,201
16,513
Accumulated depreciation and amortization
(13,389)
(11,010)
Total property and equipment—net
$
8,812
$
5,503</t>
  </si>
  <si>
    <t>Schedule of accrued expenses</t>
  </si>
  <si>
    <t>Accrued expenses at December 31, 2017 and 2016 consisted of the following (in thousands):
As of December 31,
2017
2016
Accrued commissions
$
3,989
$
5,908
Accrued stock-settled bonus
7,705
6,608
Employee Stock Purchase Plan liability
2,047
1,811
Other accrued payroll-related expenses
4,285
3,696
Other accrued liabilities
6,969
3,651
Total accrued expenses
$
24,995
$
21,674</t>
  </si>
  <si>
    <t>Schedule of current and noncurrent deferred revenue</t>
  </si>
  <si>
    <t>Current and noncurrent deferred revenue at December 31, 2017 and 2016 consisted of the following (in thousands):
As of December 31,
2017
2016
Perpetual license
$
—
$
404
Subscription
50,776
35,495
Software support
58,376
50,117
Professional services
3,349
2,060
Total current and noncurrent deferred revenue
$
112,501
$
88,076</t>
  </si>
  <si>
    <t>Fair Value Measurement (Tables)</t>
  </si>
  <si>
    <t>Schedule of financial instruments measured at fair market value</t>
  </si>
  <si>
    <t>Our financial instruments measured at fair market value as of December 31, 2017 and 2016 were as follows:
As of December 31, 2017
(in thousands)
Level 1
Level 2
Level 3
Total
Money market funds
$
10,583
$
—
$
—
$
10,583
Corporate debt securities
—
7,076
—
7,076
Commercial paper
—
51,796
—
51,796
Total
$
10,583
$
58,872
$
—
$
69,455
As of December 31, 2016
(in thousands)
Level 1
Level 2
Level 3
Total
Money market funds
$
15,003
$
—
$
—
$
15,003
Corporate debt securities
—
10,738
—
10,738
Commercial paper
—
47,479
—
47,479
Total
$
15,003
$
58,217
$
—
$
73,220</t>
  </si>
  <si>
    <t>Investments (Tables)</t>
  </si>
  <si>
    <t>Schedule of investments in fixed income securities</t>
  </si>
  <si>
    <t>Our investments in fixed income securities as of December 31, 2017 and 2016 were as follows:
As of December 31, 2017
Amortized
Fair
(in thousands)
cost
Gains
Losses
Value
Corporate debt securities
$
7,078
$
—
$
(2)
$
7,076
Commercial paper
51,805
—
(9)
51,796
Total
$
58,883
$
—
$
(11)
$
58,872
As of December 31, 2016
Amortized
Fair
(in thousands)
cost
Gains
Losses
Value
Corporate debt securities
$
10,740
$
—
$
(2)
$
10,738
Commercial paper
47,473
8
(2)
47,479
Total
$
58,213
$
8
$
(4)
$
58,217</t>
  </si>
  <si>
    <t>Summary of balance sheet classification of investments</t>
  </si>
  <si>
    <t>As of December 31,
(in thousands)
2017
2016
Cash equivalents
$
52,086
$
22,029
Short-term investments
6,797
36,184
Long-term investments
—
—
Total investments
$
58,883
$
58,213</t>
  </si>
  <si>
    <t>Schedule of held-to-maturity investments by contractual maturity</t>
  </si>
  <si>
    <t>As of December 31,
2017
2016
Gross
Gross
Amortized
Fair
Amortized
Fair
(in thousands)
Cost
Value
Cost
Value
Due in one year or less
$
58,883
$
58,872
$
58,213
$
58,217
Due after one year through five years
—
—
—
—
Total
$
58,883
$
58,872
$
58,213
$
58,217</t>
  </si>
  <si>
    <t>Goodwill and Intangibles (Tables)</t>
  </si>
  <si>
    <t>Schedule of intangible assets subject to amortization</t>
  </si>
  <si>
    <t>The following table reflects intangible assets subject to amortization as of December 31, 2017 and 2016 (in thousands):
December 31, 2017
Gross Carrying
Accumulated
Net Book
Amount
Amortization
Impairment
Value
Technology
$
3,080
$
(2,980)
—
$
100
Total
$
3,080
$
(2,980)
$
—
$
100
December 31, 2016
Gross Carrying
Accumulated
Net Book
Amount
Amortization
Impairment
Value
Technology
$
3,080
$
(2,435)
—
$
645
Total
$
3,080
$
(2,435)
$
—
$
645</t>
  </si>
  <si>
    <t>Schedule of estimated remaining intangible assets amortization expense</t>
  </si>
  <si>
    <t>Estimated remaining intangible assets amortization expense for their remaining lives as follows (in thousands):
Year
2018
$
100
Total
$
100</t>
  </si>
  <si>
    <t>Restructuring Charges (Tables)</t>
  </si>
  <si>
    <t>Summary of restructuring activities</t>
  </si>
  <si>
    <t>The following table sets forth a summary of restructuring activities which took place during the years ended December 31, 2017, 2016 and 2015 (in thousands):
Severance
and Related Costs
Balance, December 31, 2014
$
—
Provision for restructuring charges
1,049
Cash payments
(1,049)
Balance, December 31, 2015
$
—
Provision for restructuring charges
1,052
Cash payments
(1,037)
Balance, December 31, 2016
$
15
Provision for restructuring charges
1,349
Cash payments
(867)
Balance, December 31, 2017
$
497</t>
  </si>
  <si>
    <t>Common Stock (Tables)</t>
  </si>
  <si>
    <t>Schedule of reserved shares of common stock for issuance</t>
  </si>
  <si>
    <t>As of December 31, 2017 and 2016, we reserved shares of common stock for issuance as follows:
As of December 31,
2017
2016
Options outstanding
7,738,496
9,835,992
Unvested restricted stock units outstanding
12,906,030
10,474,975
Unvested early exercised stock options
—
2,471
Shares available for grant under the 2014 Equity Incentive Plan
1,859,997
4,199,415
Shares available for purchase under the Employee Stock Purchase Plan
990,501
575,974
Total
23,495,024
25,088,827</t>
  </si>
  <si>
    <t>Share Based Awards (Tables)</t>
  </si>
  <si>
    <t>Schedule of stock option activity under the 2008 Plan, 2014 Plan and the Inducement Plan</t>
  </si>
  <si>
    <t>Options Outstanding
Weighted-
Number of
Average
Aggregate
Shares
Weighted-
Remaining
Intrinsic
Available
Number of
Average
Contractual
Value
for Issuance
Shares
Exercise Price
Term (Years)
(In thousands)
Balance—December 31, 2014
7,392,158
16,435,568
$
4.15
7.83
$
95,791
Authorized
5,418,242
—
Stock options granted
(1,089,100)
1,089,100
6.95
Restricted stock units granted
(9,932,561)
—
Exercised
9,019
(2,817,915)
2.12
Stock options canceled
3,208,006
(3,208,006)
5.61
Restricted stock units canceled
1,653,927
—
Repurchased
12,545
—
Balance—December 31, 2015
6,672,236
11,498,747
$
4.51
6.86
$
6,256
Authorized
4,436,933
—
Stock options granted
(1,316,200)
1,316,200
3.36
Issuance of shares under 2015 Bonus Plans
(1,653,371)
—
Restricted stock units granted
(9,070,854)
—
Exercised
—
(1,040,902)
2.37
Stock options canceled
1,938,053
(1,938,053)
5.46
Restricted stock units canceled
3,192,618
—
Balance—December 31, 2016
4,199,415
9,835,992
$
4.39
6.23
$
5,734
Authorized
4,453,425
—
Stock options granted
(300,000)
300,000
4.20
Issuance of shares under 2016 Bonus Plans
(1,688,097)
—
Shares withheld from net settlement of restricted stock units
677,547
—
Restricted stock units granted
(9,329,181)
—
Exercised
—
(1,172,409)
2.80
Stock options canceled
1,225,087
(1,225,087)
6.24
Restricted stock units canceled
2,621,801
—
Balance—December 31, 2017
1,859,997
7,738,496
$
4.34
3.96
$
4,897
Vested and exercisable—December 31, 2017
6,487,209
$
4.31
$
4,550
Vested and expected to vest(1)—December 31, 2017
7,573,659
$
4.34
$
4,849
(1)
Options expected to vest are net of an estimated forfeiture rate.</t>
  </si>
  <si>
    <t>Schedule of additional information regarding options outstanding</t>
  </si>
  <si>
    <t>Options Outstanding
Options Exercisable
Weighted-
Average
Remaining
Weighted-
Weighted-
Number of
Contractual
Average
Number of
Average
Range of exercises
Shares
Term (Years)
Exercise Price
Shares
Exercise Price
$0.04 — $3.08
$
$
$3.39 — $3.70
$3.77 — $5.77
$6.20 — $10.80
$12.05 — $12.05
Outstanding at December 31, 2017
$
$</t>
  </si>
  <si>
    <t>Schedule of stock-based compensation expense recognized</t>
  </si>
  <si>
    <t>Our stock-based compensation expense was recorded in the following cost and expense categories (in thousands):
Year Ended December 31,
2017
2016
2015
Cost of revenue
$
3,772
$
3,043
$
2,774
Research and development
14,520
11,728
10,607
Sales and marketing
8,659
10,474
9,508
General and administrative
6,780
9,144
5,902
Total
$
33,731
$
34,389
$
28,791</t>
  </si>
  <si>
    <t>Schedule of weighted-average assumptions to estimate fair value of stock options granted to employees</t>
  </si>
  <si>
    <t>Year ended December 31,
2017
2016
2015
Expected dividend yield
—
—
—
Risk-free interest rate
2.1%
1.4% - 1.5%
1.6% - 1.8%
Expected volatility
40%
42%
43% - 45%
Expected life (in years)
6.1
6.1
5.5 - 6.1</t>
  </si>
  <si>
    <t>Schedule of assumptions used to calculate the fair value of Employee Stock Purchase Plan awards</t>
  </si>
  <si>
    <t>Year ended December 31,
2017
2016
2015
Expected dividend yield
—
—
—
Risk-free interest rate
0.9% - 1.3%
0.5% - 0.7%
0.1% - 0.7%
Expected volatility
34% - 54%
34% - 41%
34% - 35%
Expected life (in years)
0.5 - 2.0
0.5 - 2.0
0.5 - 2.0</t>
  </si>
  <si>
    <t>Schedule of unrecognized stock-based compensation expense net of estimated forfeitures</t>
  </si>
  <si>
    <t>Unrecognized
Remaining
Stock-based
Weighted-Average
Compensation
Recognition
Expense
Period
(in millions)
(in years)
Stock options
$
1.1
2.1
Restricted stock units
42.8
2.7
ESPP
1.0
0.6
Total
$
44.9</t>
  </si>
  <si>
    <t>Restricted stock units</t>
  </si>
  <si>
    <t>Schedule of restricted stock unit activity</t>
  </si>
  <si>
    <t>Restricted Stock Units
Weighted-
Average
Number of
Grant Date
Shares
Fair Value
Unvested, December 31, 2014
478,789
$
9.45
Granted
9,932,561
6.92
Vested
(924,461)
8.36
Cancelled/Forfeited
(1,653,927)
8.06
Unvested, December 31, 2015
7,832,962
$
6.66
Granted
10,724,225
3.36
Vested
(4,889,594)
4.99
Cancelled/Forfeitures
(3,192,618)
5.39
Unvested, December 31, 2016
10,474,975
$
4.45
Granted
11,017,278
5.04
Vested
(5,964,422)
4.70
Cancelled/Forfeitures
(2,621,801)
5.01
Unvested, December 31, 2017
12,906,030
$
4.72</t>
  </si>
  <si>
    <t>Commitments and Contingencies (Tables)</t>
  </si>
  <si>
    <t>Schedule of aggregate future minimum lease payments</t>
  </si>
  <si>
    <t>The aggregate future minimum lease payments under the agreements as of December 31, 2017 are as follows (in thousands):
Year
2018
$
7,195
2019
7,102
2020
5,573
2021
4,071
2022
3,085
Thereafter
1,163
Total
$
28,189</t>
  </si>
  <si>
    <t>Segment Information (Tables)</t>
  </si>
  <si>
    <t>Schedule of revenue by geographic region</t>
  </si>
  <si>
    <t>Year ended December 31,
(in thousands)
2017
2016
2015
Revenue
United States
$
81,335
$
77,039
$
74,235
International
95,156
86,887
75,063
Total
$
176,491
$
163,926
$
149,298</t>
  </si>
  <si>
    <t>Net Loss per Share (Tables)</t>
  </si>
  <si>
    <t>Computation of basic and diluted net loss per share</t>
  </si>
  <si>
    <t>The following table sets forth the computation of basic and diluted net loss per share for 2017, 2016 and 2015 (in thousands, except per share data):
Year ended December 31,
2017
2016
2015
Numerator:
Net loss
$
(56,299)
$
(67,180)
$
(84,482)
Denominator:
Weighted–average shares outstanding
93,771
85,853
78,867
Less: weighted average shares subject to repurchase
(1)
(8)
(112)
Weighted–average shares used to compute basic and diluted net loss per share
93,770
85,845
78,755
Basic and diluted net loss per share
$
(0.60)
$
(0.78)
$
(1.07)</t>
  </si>
  <si>
    <t>Schedule of antidilutive securities excluded from computation of diluted weighted-average shares outstanding</t>
  </si>
  <si>
    <t>The following potentially dilutive securities outstanding have been excluded from the computation of diluted weighted-average shares outstanding because such securities have an antidilutive impact due to losses reported (in common stock equivalent shares):
December 31,
2017
2016
2015
Stock options outstanding, net of unvested exercised stock options
7,738,496
9,838,463
11,511,175
Unvested restricted stock units
12,906,030
10,474,975
7,832,962
ESPP shares
726,643
676,196
584,222
Stock-settled bonus shares
1,185,373
1,057,093
1,305,817
Total potentially dilutive securities
22,556,542
22,046,727
21,234,176</t>
  </si>
  <si>
    <t>Income Taxes (Tables)</t>
  </si>
  <si>
    <t>Schedule of loss before income taxes</t>
  </si>
  <si>
    <t>Loss before income taxes consisted of the following (in thousands):
Year ended December 31,
2017
2016
2015
United States
$
$
$
International
Total
$
$
$</t>
  </si>
  <si>
    <t>Schedule of income tax expense</t>
  </si>
  <si>
    <t>Income tax expense for 2017, 2016 and 2015, was composed of the following (in thousands):
Year ended December 31,
2017
2016
2015
Current:
Federal
$
—
$
—
$
—
State
36
22
26
Foreign
1,196
960
826
Total current income tax expense
1,232
982
852
Foreign
(90)
—
—
Total deferred income tax benefit
(90)
—
—
Total income tax expense
$
1,142
$
982
$
852</t>
  </si>
  <si>
    <t>Schedule of reconciliation of effective tax rate</t>
  </si>
  <si>
    <t>Year ended December 31,
2017
2016
2015
Federal tax benefit at statutory rate
34.0
%
34.0
%
34.0
%
State tax benefit net of federal effect
8.8
4.4
2.2
Foreign taxes
(0.7)
(0.4)
(0.4)
Change in valuation allowance
42.8
(33.0)
(33.9)
Change in federal tax rate
(86.1)
—
—
Credits
3.4
1.8
1.5
Stock-based compensation
(3.9)
(8.0)
(4.1)
Non-deductible expenses and other
(0.4)
(0.3)
(0.4)
Effective tax rate
(2.1)
%
(1.5)
%
(1.1)
%</t>
  </si>
  <si>
    <t>Schedule of components of net deferred tax assets</t>
  </si>
  <si>
    <t>The components of net deferred tax assets at December 31, 2017 and 2016 consisted of the following (in thousands):
As of December 31,
2017
2016
Deferred tax assets:
Accruals and allowances
$
7,440
$
8,862
Gains on foreign exchange
(18)
81
Net operating loss carryforwards
67,980
81,623
Depreciation and amortization
3,512
6,489
R&amp;D tax credits
14,560
10,461
Stock-based compensation
6,333
10,272
Valuation allowance
(99,716)
(117,788)
Net deferred tax assets
$
91
$
—</t>
  </si>
  <si>
    <t>Schedule of reconciliation of gross unrealized tax benefits</t>
  </si>
  <si>
    <t>A reconciliation of the gross unrealized tax benefits is as follows (in thousands):
Year ended December 31,
2017
2016
2015
Unrecognized tax benefits, beginning of year
$
5,306
$
4,052
$
2,794
Gross increases—tax positions from prior periods
34
43
—
Gross increases—tax positions from current period
1,499
1,211
1,258
Unrecognized tax benefits, end of year
$
6,839
$
5,306
$
4,052</t>
  </si>
  <si>
    <t>Description of Business and Significant Accounting Policies (Details)</t>
  </si>
  <si>
    <t>Dec. 31, 2017USD ($)segmentitem</t>
  </si>
  <si>
    <t>Dec. 31, 2016USD ($)</t>
  </si>
  <si>
    <t>Dec. 31, 2015USD ($)</t>
  </si>
  <si>
    <t>Description Of Business And Significant Accounting Policies [Line Items]</t>
  </si>
  <si>
    <t>Foreign currency gain (loss)</t>
  </si>
  <si>
    <t>AAA-rated money market funds</t>
  </si>
  <si>
    <t>Number of Money Market Funds | item</t>
  </si>
  <si>
    <t>Balance at Beginning of Period</t>
  </si>
  <si>
    <t>Bad Debt Expense</t>
  </si>
  <si>
    <t>Write-offs, Net of Recoveries</t>
  </si>
  <si>
    <t>Balance at End of Period</t>
  </si>
  <si>
    <t>Number of reportable segments | segment</t>
  </si>
  <si>
    <t>Perpetual license revenue related to sales made prior to VSOE establishment</t>
  </si>
  <si>
    <t>Capitalized development costs of software to be sold or marketed</t>
  </si>
  <si>
    <t>Capitalized development costs of software for internal use</t>
  </si>
  <si>
    <t>Stock-based compensation vesting period</t>
  </si>
  <si>
    <t>4 years</t>
  </si>
  <si>
    <t>Advertising costs</t>
  </si>
  <si>
    <t>Computers and appliances</t>
  </si>
  <si>
    <t>Property plant and equipment useful life</t>
  </si>
  <si>
    <t>3 years</t>
  </si>
  <si>
    <t>Furniture and fixtures</t>
  </si>
  <si>
    <t>5 years</t>
  </si>
  <si>
    <t>Minimum</t>
  </si>
  <si>
    <t>Estimated useful life, purchased intangible assets</t>
  </si>
  <si>
    <t>Maximum</t>
  </si>
  <si>
    <t>Total revenue | Appliance revenue | Maximum</t>
  </si>
  <si>
    <t>Concentration risk, percentage</t>
  </si>
  <si>
    <t>10.00%</t>
  </si>
  <si>
    <t>As reseller | Total revenue</t>
  </si>
  <si>
    <t>15.00%</t>
  </si>
  <si>
    <t>16.00%</t>
  </si>
  <si>
    <t>17.00%</t>
  </si>
  <si>
    <t>As reseller | Net accounts receivable</t>
  </si>
  <si>
    <t>As an end customer | Total revenue</t>
  </si>
  <si>
    <t>1.00%</t>
  </si>
  <si>
    <t>Description of Business and Significant Accounting Policies – ASU Revenue from contracts with customers (Details) - USD ($)</t>
  </si>
  <si>
    <t>New Accounting Pronouncements or Change in Accounting Principle [Line Items]</t>
  </si>
  <si>
    <t>Recognition of additional revenue</t>
  </si>
  <si>
    <t>Increase in sales and marketing expense</t>
  </si>
  <si>
    <t>Reduction of deferred revenue</t>
  </si>
  <si>
    <t>Current and non-current prepaid and other current assets</t>
  </si>
  <si>
    <t>Capitalized costs to obtain a contract</t>
  </si>
  <si>
    <t>ASC 606 | Adjustment</t>
  </si>
  <si>
    <t>Increase in accounts receivable and other assets</t>
  </si>
  <si>
    <t>Description of Business and Significant Accounting Policies – Statement of Operations (Details) - USD ($) $ / shares in Units, $ in Thousands</t>
  </si>
  <si>
    <t>ASC 606 | As Adjusted</t>
  </si>
  <si>
    <t>Description of Business and Significant Accounting Policies – Balance sheets (Details) - USD ($) $ in Thousands</t>
  </si>
  <si>
    <t>Dec. 31, 2014</t>
  </si>
  <si>
    <t>Assets</t>
  </si>
  <si>
    <t>Accounts receivable, net</t>
  </si>
  <si>
    <t>Liabilities and stockholders' equity</t>
  </si>
  <si>
    <t>Unearned revenue-current</t>
  </si>
  <si>
    <t>Unearned revenue-noncurrent</t>
  </si>
  <si>
    <t>Total stockholders' equity</t>
  </si>
  <si>
    <t>Deferred commissions-current</t>
  </si>
  <si>
    <t>Deferred commissions-noncurrent</t>
  </si>
  <si>
    <t>Customer arrangements with termination rights</t>
  </si>
  <si>
    <t>Significant Balance Sheet Components - Property and Equipment (Details) - USD ($) $ in Thousands</t>
  </si>
  <si>
    <t>Property Plant And Equipment [Line Items]</t>
  </si>
  <si>
    <t>Total property and equipment</t>
  </si>
  <si>
    <t>Accumulated depreciation and amortization</t>
  </si>
  <si>
    <t>Total property and equipment-net</t>
  </si>
  <si>
    <t>Purchased software</t>
  </si>
  <si>
    <t>Leasehold improvements</t>
  </si>
  <si>
    <t>Significant Balance Sheet Components - Accrued Expenses (Details) - USD ($) $ in Thousands</t>
  </si>
  <si>
    <t>Accrued Expenses [Abstract]</t>
  </si>
  <si>
    <t>Accrued commissions</t>
  </si>
  <si>
    <t>Accrued stock-settled bonus</t>
  </si>
  <si>
    <t>Employee Stock Purchase Plan liability</t>
  </si>
  <si>
    <t>Other accrued payroll-related expenses</t>
  </si>
  <si>
    <t>Other accrued liabilities</t>
  </si>
  <si>
    <t>Total accrued expenses</t>
  </si>
  <si>
    <t>Significant Balance Sheet Components - Deferred Revenue (Details) - USD ($) $ in Thousands</t>
  </si>
  <si>
    <t>Deferred Revenue</t>
  </si>
  <si>
    <t>Total current and noncurrent deferred revenue</t>
  </si>
  <si>
    <t>Software support</t>
  </si>
  <si>
    <t>Professional services</t>
  </si>
  <si>
    <t>Fair Value Measurement (Details) - USD ($) $ in Thousands</t>
  </si>
  <si>
    <t>Fair Value Balance Sheet Grouping Financial Statement Captions [Line Items]</t>
  </si>
  <si>
    <t>Financial and nonfinancial liabilities measured at fair value</t>
  </si>
  <si>
    <t>Nonfinancial assets measured at fair value</t>
  </si>
  <si>
    <t>Money market funds</t>
  </si>
  <si>
    <t>Money market funds | Level 1</t>
  </si>
  <si>
    <t>Corporate debt securities</t>
  </si>
  <si>
    <t>Corporate debt securities | Level 2</t>
  </si>
  <si>
    <t>Commercial paper</t>
  </si>
  <si>
    <t>Commercial paper | Level 2</t>
  </si>
  <si>
    <t>Investments - Investments in fixed income securities (Details) - USD ($) $ in Thousands</t>
  </si>
  <si>
    <t>Schedule of Held-to-maturity Securities [Line Items]</t>
  </si>
  <si>
    <t>Amortized cost</t>
  </si>
  <si>
    <t>Gains</t>
  </si>
  <si>
    <t>Losses</t>
  </si>
  <si>
    <t>Fair Value</t>
  </si>
  <si>
    <t>Investments - Balance sheet classification of investments (Details) - USD ($) $ in Thousands</t>
  </si>
  <si>
    <t>Cash equivalents</t>
  </si>
  <si>
    <t>Investments - Cost vs FV (Details) - USD ($) $ in Thousands</t>
  </si>
  <si>
    <t>Gross Amortized Cost</t>
  </si>
  <si>
    <t>Due in one year or less</t>
  </si>
  <si>
    <t>Goodwill and Intangibles - Intangible assets subject to amortization (Details) - USD ($)</t>
  </si>
  <si>
    <t>Finite Lived Intangible Assets [Line Items]</t>
  </si>
  <si>
    <t>Gross Carrying Amount</t>
  </si>
  <si>
    <t>Accumulated Amortization</t>
  </si>
  <si>
    <t>Net Book Value</t>
  </si>
  <si>
    <t>Technology</t>
  </si>
  <si>
    <t>Cost of revenue | Technology</t>
  </si>
  <si>
    <t>Weighted Average</t>
  </si>
  <si>
    <t>Weighted average remaining life, intangible assets</t>
  </si>
  <si>
    <t>3 months</t>
  </si>
  <si>
    <t>Goodwill and Intangibles - Amortization (Details) - USD ($) $ in Thousands</t>
  </si>
  <si>
    <t>Restructuring Charges (Details) $ in Thousands</t>
  </si>
  <si>
    <t>Dec. 31, 2017USD ($)facility</t>
  </si>
  <si>
    <t>Restructuring Reserve [Roll Forward]</t>
  </si>
  <si>
    <t>Beginning Balance</t>
  </si>
  <si>
    <t>Provision for restructuring charges</t>
  </si>
  <si>
    <t>Cash payments</t>
  </si>
  <si>
    <t>Ending Balance</t>
  </si>
  <si>
    <t>Remaining restructuring balance, number of office facilities | facility</t>
  </si>
  <si>
    <t>Line of Credit (Details) $ in Thousands</t>
  </si>
  <si>
    <t>1 Months Ended</t>
  </si>
  <si>
    <t>May 31, 2015USD ($)</t>
  </si>
  <si>
    <t>Dec. 31, 2017USD ($)</t>
  </si>
  <si>
    <t>Nov. 30, 2017USD ($)</t>
  </si>
  <si>
    <t>Line Of Credit Facility [Line Items]</t>
  </si>
  <si>
    <t>Revolving line of credit, maximum borrowing capacity</t>
  </si>
  <si>
    <t>Adjusted quick ratio</t>
  </si>
  <si>
    <t>Revolving line of credit amount outstanding</t>
  </si>
  <si>
    <t>Line of Credit Facility, Remaining Borrowing Capacity</t>
  </si>
  <si>
    <t>Prime rate</t>
  </si>
  <si>
    <t>Revolving line of credit, basis spread over variable rate</t>
  </si>
  <si>
    <t>5.00%</t>
  </si>
  <si>
    <t>Revolving line of credit</t>
  </si>
  <si>
    <t>Bank guarantee to customer</t>
  </si>
  <si>
    <t>Letter of credit</t>
  </si>
  <si>
    <t>Amount drawn from revolving line of credit</t>
  </si>
  <si>
    <t>Preferred Stock (Details) - shares</t>
  </si>
  <si>
    <t>Convertible preferred stock, shares authorized</t>
  </si>
  <si>
    <t>Convertible preferred stock, shares issued</t>
  </si>
  <si>
    <t>Convertible preferred stock, shares outstanding</t>
  </si>
  <si>
    <t>Common Stock (Details) - $ / shares</t>
  </si>
  <si>
    <t>Common stock, voting rights</t>
  </si>
  <si>
    <t>one</t>
  </si>
  <si>
    <t>Common Stock - Shares of common stock reserved for issuance (Details) - shares</t>
  </si>
  <si>
    <t>Options outstanding</t>
  </si>
  <si>
    <t>Unvested early exercised stock options</t>
  </si>
  <si>
    <t>Shares available for grant</t>
  </si>
  <si>
    <t>Unvested restricted stock units outstanding</t>
  </si>
  <si>
    <t>2014 Employee Stock Purchase Plan | ESPP</t>
  </si>
  <si>
    <t>Share Based Awards (Details) - shares</t>
  </si>
  <si>
    <t>Jan. 01, 2018</t>
  </si>
  <si>
    <t>Jun. 14, 2017</t>
  </si>
  <si>
    <t>Jan. 01, 2017</t>
  </si>
  <si>
    <t>Jan. 05, 2016</t>
  </si>
  <si>
    <t>Dec. 20, 2015</t>
  </si>
  <si>
    <t>Share Based Compensation Arrangement By Share Based Payment Award</t>
  </si>
  <si>
    <t>Shares of common stock available for issuance</t>
  </si>
  <si>
    <t>Additional shares authorized</t>
  </si>
  <si>
    <t>ESPP</t>
  </si>
  <si>
    <t>Maximum annual percentage increase in shares issuable</t>
  </si>
  <si>
    <t>Maximum percentage of employee base compensation that may be utilized to purchase common stock under the ESPP</t>
  </si>
  <si>
    <t>Percentage of purchase price of common stock at fair market value</t>
  </si>
  <si>
    <t>85.00%</t>
  </si>
  <si>
    <t>Maximum increase in shares issuable</t>
  </si>
  <si>
    <t>2008 Stock Plan</t>
  </si>
  <si>
    <t>Expiry term of exercisable options</t>
  </si>
  <si>
    <t>10 years</t>
  </si>
  <si>
    <t>2014 Equity Incentive Plan</t>
  </si>
  <si>
    <t>Additional shares authorized as a percentage of capital stock outstanding</t>
  </si>
  <si>
    <t>2014 Equity Incentive Plan | Incentive Stock Options</t>
  </si>
  <si>
    <t>Shares of common stock, authorized for issuance</t>
  </si>
  <si>
    <t>Total shares issuable assuming annual increases</t>
  </si>
  <si>
    <t>2015 Inducement Plan</t>
  </si>
  <si>
    <t>2015 Inducement Plan | Options and restricted stock units</t>
  </si>
  <si>
    <t>Shares outstanding under the 2015 Inducement Plan</t>
  </si>
  <si>
    <t>2014 Employee Stock Purchase Plan</t>
  </si>
  <si>
    <t>Minimum | 2008 Stock Plan</t>
  </si>
  <si>
    <t>Options granted, exercisable term</t>
  </si>
  <si>
    <t>Maximum | 2008 Stock Plan</t>
  </si>
  <si>
    <t>Share Based Awards - RSUs and Bonus Plans (Details) - USD ($)</t>
  </si>
  <si>
    <t>3 Months Ended</t>
  </si>
  <si>
    <t>Mar. 31, 2017</t>
  </si>
  <si>
    <t>Mar. 31, 2016</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Unvested, Beginning Balance</t>
  </si>
  <si>
    <t>Granted</t>
  </si>
  <si>
    <t>Vested</t>
  </si>
  <si>
    <t>Cancelled/Forfeited</t>
  </si>
  <si>
    <t>Unvested, Ending Balance</t>
  </si>
  <si>
    <t>Granted (in dollars per share)</t>
  </si>
  <si>
    <t>Vested (in dollars per share)</t>
  </si>
  <si>
    <t>Cancelled/Forfeited (in dollars per share)</t>
  </si>
  <si>
    <t>Share withholding</t>
  </si>
  <si>
    <t>Non-Executive Bonus Plan 2015</t>
  </si>
  <si>
    <t>Common stock issued (in shares)</t>
  </si>
  <si>
    <t>Executive Bonus Plan 2015</t>
  </si>
  <si>
    <t>2016 Bonus Plans</t>
  </si>
  <si>
    <t>2016 Bonus Plans | Common Stock</t>
  </si>
  <si>
    <t>2017 Bonus Plans</t>
  </si>
  <si>
    <t>Share Based Awards - Options activity (Details) - USD ($) $ / shares in Units, $ in Thousands</t>
  </si>
  <si>
    <t>Options Activity Rollforward</t>
  </si>
  <si>
    <t>Number of Shares Available for Issuance, Beginning Balance</t>
  </si>
  <si>
    <t>Options Outstanding, Number, Beginning Balance</t>
  </si>
  <si>
    <t>Number of Shares Available for Issuance, Authorized</t>
  </si>
  <si>
    <t>Number of Shares Available for Issuance, Granted</t>
  </si>
  <si>
    <t>Options Outstanding, Shares Granted</t>
  </si>
  <si>
    <t>Options exercised</t>
  </si>
  <si>
    <t>Exercised, withheld in net settlement</t>
  </si>
  <si>
    <t>Number of Shares Available for Issuance, Cancelled</t>
  </si>
  <si>
    <t>Number of Shares Available for Issuance, Repurchased</t>
  </si>
  <si>
    <t>Number of Shares Available for Issuance, Ending Balance</t>
  </si>
  <si>
    <t>Options Outstanding, Number, Ending Balance</t>
  </si>
  <si>
    <t>Vested and exercisable- end of the period</t>
  </si>
  <si>
    <t>Vested and expected to vest - end of the period</t>
  </si>
  <si>
    <t>Options Activity, Weighted Average Exercise Price Rollforward</t>
  </si>
  <si>
    <t>Options Outstanding, Weighted-Average Exercise Price, Beginning Balance</t>
  </si>
  <si>
    <t>Options Outstanding, Weighted Average Exercise Price Granted</t>
  </si>
  <si>
    <t>Options Outstanding, Weighted Average Exercise Price Exercised</t>
  </si>
  <si>
    <t>Options Outstanding, Weighted Average Exercise Price Cancelled</t>
  </si>
  <si>
    <t>Options Outstanding, Weighted-Average Exercise Price, Ending Balance</t>
  </si>
  <si>
    <t>Options Outstanding, Weighted-Average Exercise Price, Vested and exercisable</t>
  </si>
  <si>
    <t>Options Outstanding, Weighted-Average Exercise Price, Vested and expected to vest</t>
  </si>
  <si>
    <t>Options Outstanding, Weighted-Average Remaining Contractual Term (Years)</t>
  </si>
  <si>
    <t>3 years 11 months 16 days</t>
  </si>
  <si>
    <t>6 years 2 months 23 days</t>
  </si>
  <si>
    <t>6 years 10 months 10 days</t>
  </si>
  <si>
    <t>7 years 9 months 29 days</t>
  </si>
  <si>
    <t>Options Outstanding, Aggregate Intrinsic Value</t>
  </si>
  <si>
    <t>Options Outstanding, Vested and exercisable, Aggregate Intrinsic Value</t>
  </si>
  <si>
    <t>Options Outstanding, Vested and expected to vest, Aggregate Intrinsic Value</t>
  </si>
  <si>
    <t>RSUs, excluding Bonus Plans</t>
  </si>
  <si>
    <t>Number of Shares Available for Issuance, other than Options granted</t>
  </si>
  <si>
    <t>Number of Shares Available for Issuance, Restricted stock units cancelled</t>
  </si>
  <si>
    <t>Share withheld from net settlement of restricted stock units</t>
  </si>
  <si>
    <t>Share Based Awards - Options by price (Details) - USD ($) $ / shares in Units, $ in Millions</t>
  </si>
  <si>
    <t>Share-based Compensation, Shares Authorized under Stock Option Plans, Exercise Price Range [Line Items]</t>
  </si>
  <si>
    <t>Number of shares outstanding</t>
  </si>
  <si>
    <t>Weighted average remaining contractual term, outstanding</t>
  </si>
  <si>
    <t>Weighted average exercise price, outstanding</t>
  </si>
  <si>
    <t>Number of shares exercisable</t>
  </si>
  <si>
    <t>Weighted average exercise price, exercisable</t>
  </si>
  <si>
    <t>Vested options exercised, intrinsic value</t>
  </si>
  <si>
    <t>Options granted, grant date fair value per share</t>
  </si>
  <si>
    <t>$0.04 - $3.08</t>
  </si>
  <si>
    <t>Exercise price, lower limit</t>
  </si>
  <si>
    <t>Exercise price, upper limit</t>
  </si>
  <si>
    <t>2 years 10 months 21 days</t>
  </si>
  <si>
    <t>$3.39 - $3.70</t>
  </si>
  <si>
    <t>2 years 4 days</t>
  </si>
  <si>
    <t>$3.77 - $5.77</t>
  </si>
  <si>
    <t>5 years 4 months 21 days</t>
  </si>
  <si>
    <t>$6.20 - $10.80</t>
  </si>
  <si>
    <t>6 years 11 days</t>
  </si>
  <si>
    <t>$12.05 - $12.05</t>
  </si>
  <si>
    <t>6 years 8 months 1 day</t>
  </si>
  <si>
    <t>Share Based Awards - Compensation expense (Details) - USD ($) $ in Thousands</t>
  </si>
  <si>
    <t>Allocation of employee service stock-based compensation expense</t>
  </si>
  <si>
    <t>Share Based Awards - Options assumptions (Details)</t>
  </si>
  <si>
    <t>Expected volatility (as a percent)</t>
  </si>
  <si>
    <t>42.00%</t>
  </si>
  <si>
    <t>Share Based Compensation Arrangement By Share Based Payment Award Award Vesting Period1</t>
  </si>
  <si>
    <t>Incentive Stock Options</t>
  </si>
  <si>
    <t>Risk-free interest rate (as a percent)</t>
  </si>
  <si>
    <t>2.10%</t>
  </si>
  <si>
    <t>40.00%</t>
  </si>
  <si>
    <t>Expected life (in years)</t>
  </si>
  <si>
    <t>6 years 1 month 6 days</t>
  </si>
  <si>
    <t>48 months</t>
  </si>
  <si>
    <t>Minimum | Incentive Stock Options</t>
  </si>
  <si>
    <t>1.40%</t>
  </si>
  <si>
    <t>1.60%</t>
  </si>
  <si>
    <t>43.00%</t>
  </si>
  <si>
    <t>5 years 6 months</t>
  </si>
  <si>
    <t>Minimum | ESPP</t>
  </si>
  <si>
    <t>0.90%</t>
  </si>
  <si>
    <t>0.50%</t>
  </si>
  <si>
    <t>0.10%</t>
  </si>
  <si>
    <t>34.00%</t>
  </si>
  <si>
    <t>6 months</t>
  </si>
  <si>
    <t>Maximum | Incentive Stock Options</t>
  </si>
  <si>
    <t>1.50%</t>
  </si>
  <si>
    <t>1.80%</t>
  </si>
  <si>
    <t>45.00%</t>
  </si>
  <si>
    <t>Maximum | ESPP</t>
  </si>
  <si>
    <t>1.30%</t>
  </si>
  <si>
    <t>0.70%</t>
  </si>
  <si>
    <t>54.00%</t>
  </si>
  <si>
    <t>41.00%</t>
  </si>
  <si>
    <t>35.00%</t>
  </si>
  <si>
    <t>2 years</t>
  </si>
  <si>
    <t>Share Based Awards - Unrecognized expense (Details) $ in Millions</t>
  </si>
  <si>
    <t>Total, Unrecognized Stock-based Compensation Expense</t>
  </si>
  <si>
    <t>Unrecognized stock-based compensation expense, Remaining Weighted-Average Recognition Period (in years)</t>
  </si>
  <si>
    <t>2 years 1 month 6 days</t>
  </si>
  <si>
    <t>2 years 8 months 12 days</t>
  </si>
  <si>
    <t>7 months 6 days</t>
  </si>
  <si>
    <t>Employee Benefit Plan (Details)</t>
  </si>
  <si>
    <t>Age restriction of employees</t>
  </si>
  <si>
    <t>21 years</t>
  </si>
  <si>
    <t>Employee's contribution to plan 401(k) plan</t>
  </si>
  <si>
    <t>Catch up contribution limit for employees age 50 or older</t>
  </si>
  <si>
    <t>Minimum age of employees with catch up contribution limit</t>
  </si>
  <si>
    <t>50 years</t>
  </si>
  <si>
    <t>Commitments and Contingencies (Details) - USD ($) $ in Thousands</t>
  </si>
  <si>
    <t>Operating Leased Assets [Line Items]</t>
  </si>
  <si>
    <t>Rent expense</t>
  </si>
  <si>
    <t>Aggregate future minimum lease payments</t>
  </si>
  <si>
    <t>Thereafter</t>
  </si>
  <si>
    <t>Minimum | Lease Agreements [Member]</t>
  </si>
  <si>
    <t>Lease agreement expiration year</t>
  </si>
  <si>
    <t>Maximum | Lease Agreements [Member]</t>
  </si>
  <si>
    <t>Commitments and Contingencies - Litigation (Details) - USD ($) $ in Millions</t>
  </si>
  <si>
    <t>Aug. 21, 2017</t>
  </si>
  <si>
    <t>Litigation settlement amount</t>
  </si>
  <si>
    <t>Payments for litigation settlements</t>
  </si>
  <si>
    <t>Refund term</t>
  </si>
  <si>
    <t>Segment Information (Details) $ in Thousands</t>
  </si>
  <si>
    <t>Dec. 31, 2017USD ($)segmentperson</t>
  </si>
  <si>
    <t>Revenues from External Customers and Long-Lived Assets [Line Items]</t>
  </si>
  <si>
    <t>Number of business activities | segment</t>
  </si>
  <si>
    <t>Number of segment managers | person</t>
  </si>
  <si>
    <t>Total Revenue</t>
  </si>
  <si>
    <t>United States</t>
  </si>
  <si>
    <t>International</t>
  </si>
  <si>
    <t>Total revenue | United States | Geographic Concentration Risk [Member] | Minimum</t>
  </si>
  <si>
    <t>Total revenue | Germany | Geographic Concentration Risk [Member]</t>
  </si>
  <si>
    <t>12.00%</t>
  </si>
  <si>
    <t>13.00%</t>
  </si>
  <si>
    <t>Net Property and Equipment | India | Geographic Concentration Risk [Member]</t>
  </si>
  <si>
    <t>30.00%</t>
  </si>
  <si>
    <t>24.00%</t>
  </si>
  <si>
    <t>Net Loss per Share (Details) - USD ($) $ / shares in Units, $ in Thousands</t>
  </si>
  <si>
    <t>Numerator:</t>
  </si>
  <si>
    <t>Denominator:</t>
  </si>
  <si>
    <t>Weighted-average shares outstanding</t>
  </si>
  <si>
    <t>Less: weighted average shares subject to repurchase</t>
  </si>
  <si>
    <t>Weighted-average shares used to compute basic and diluted net loss per share</t>
  </si>
  <si>
    <t>Basic and diluted net loss per share</t>
  </si>
  <si>
    <t>Net Loss Per Share - Antidilutive (Details) - shares</t>
  </si>
  <si>
    <t>Antidilutive Securities Excluded From Computation Of Earnings Per Share [Line Items]</t>
  </si>
  <si>
    <t>Antidilutive securities excluded from net loss per share (shares)</t>
  </si>
  <si>
    <t>Stock options</t>
  </si>
  <si>
    <t>Stock-settled bonus shares</t>
  </si>
  <si>
    <t>ESPP and stock-settled bonus plans | Adjustment</t>
  </si>
  <si>
    <t>Income Taxes (Details) - USD ($) $ in Thousands</t>
  </si>
  <si>
    <t>Loss before Income Taxes</t>
  </si>
  <si>
    <t>Income tax expense, current:</t>
  </si>
  <si>
    <t>State</t>
  </si>
  <si>
    <t>Foreign</t>
  </si>
  <si>
    <t>Total current income tax expense</t>
  </si>
  <si>
    <t>Total deferred income tax benefit</t>
  </si>
  <si>
    <t>Total income tax expense</t>
  </si>
  <si>
    <t>Income Taxes - Rate reconciliation (Details)</t>
  </si>
  <si>
    <t>Dec. 22, 2017</t>
  </si>
  <si>
    <t>Effective Income Tax Rate Reconciliation, Percent [Abstract]</t>
  </si>
  <si>
    <t>Federal tax benefit at statutory rate</t>
  </si>
  <si>
    <t>State tax benefit net of federal effect</t>
  </si>
  <si>
    <t>8.80%</t>
  </si>
  <si>
    <t>4.40%</t>
  </si>
  <si>
    <t>2.20%</t>
  </si>
  <si>
    <t>Foreign taxes</t>
  </si>
  <si>
    <t>(0.70%)</t>
  </si>
  <si>
    <t>(0.40%)</t>
  </si>
  <si>
    <t>Change in valuation allowance</t>
  </si>
  <si>
    <t>42.80%</t>
  </si>
  <si>
    <t>(33.00%)</t>
  </si>
  <si>
    <t>(33.90%)</t>
  </si>
  <si>
    <t>Change in federal tax rate</t>
  </si>
  <si>
    <t>(86.10%)</t>
  </si>
  <si>
    <t>Credits</t>
  </si>
  <si>
    <t>3.40%</t>
  </si>
  <si>
    <t>(3.90%)</t>
  </si>
  <si>
    <t>(8.00%)</t>
  </si>
  <si>
    <t>(4.10%)</t>
  </si>
  <si>
    <t>Non-deductible expenses and other</t>
  </si>
  <si>
    <t>(0.30%)</t>
  </si>
  <si>
    <t>Effective tax rate</t>
  </si>
  <si>
    <t>(2.10%)</t>
  </si>
  <si>
    <t>(1.50%)</t>
  </si>
  <si>
    <t>(1.10%)</t>
  </si>
  <si>
    <t>Income Taxes - Deferred tax assets (Details) - USD ($) $ in Thousands</t>
  </si>
  <si>
    <t>Dec. 31, 2018</t>
  </si>
  <si>
    <t>Components of Deferred Tax Assets [Abstract]</t>
  </si>
  <si>
    <t>Accruals and allowances</t>
  </si>
  <si>
    <t>Gains on foreign exchange</t>
  </si>
  <si>
    <t>Net operating loss carryforwards</t>
  </si>
  <si>
    <t>Depreciation and amortization</t>
  </si>
  <si>
    <t>R&amp;D tax credits</t>
  </si>
  <si>
    <t>Valuation allowance</t>
  </si>
  <si>
    <t>Net deferred tax assets</t>
  </si>
  <si>
    <t>Tax cuts and jobs act of 2017 change in tax rate decrease in valuation allowance</t>
  </si>
  <si>
    <t>Forecast</t>
  </si>
  <si>
    <t>21.00%</t>
  </si>
  <si>
    <t>Income Taxes - Loss CF(Details) $ in Millions</t>
  </si>
  <si>
    <t>Federal</t>
  </si>
  <si>
    <t>Operating Loss Carryforwards [Line Items]</t>
  </si>
  <si>
    <t>Income Taxes - Credit CF(Details) - R&amp;D $ in Millions</t>
  </si>
  <si>
    <t>California Tax Authority</t>
  </si>
  <si>
    <t>Tax Credit Carryforward [Line Items]</t>
  </si>
  <si>
    <t>Tax credit carryforwards</t>
  </si>
  <si>
    <t>Income Taxes - Unrealized benefits (Details) - USD ($) $ in Thousands</t>
  </si>
  <si>
    <t>Non-current liability related to uncertain tax positions</t>
  </si>
  <si>
    <t>Reconciliation of the gross unrealized tax benefits</t>
  </si>
  <si>
    <t>Unrecognized tax benefits, beginning of year</t>
  </si>
  <si>
    <t>Gross increases - tax positions from prior periods</t>
  </si>
  <si>
    <t>Gross increases - tax positions from current period</t>
  </si>
  <si>
    <t>Unrecognized tax benefits, end of year</t>
  </si>
  <si>
    <t>ASU 2016-09</t>
  </si>
  <si>
    <t>Deferred tax asset, unrecognized excess tax effects, offset by a valuation allow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70099</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70</v>
      </c>
    </row>
    <row r="17" spans="1:4">
      <c r="A17" s="4" t="s">
        <v>28</v>
      </c>
      <c r="C17" s="5" t="n">
        <v>100560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1</v>
      </c>
      <c r="B1" s="2" t="s">
        <v>1</v>
      </c>
    </row>
    <row r="2" spans="1:2">
      <c r="B2" s="2" t="s">
        <v>2</v>
      </c>
    </row>
    <row r="3" spans="1:2">
      <c r="A3" s="3" t="s">
        <v>175</v>
      </c>
    </row>
    <row r="4" spans="1:2">
      <c r="A4" s="4" t="s">
        <v>91</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5833</v>
      </c>
      <c r="C3" s="6" t="n">
        <v>54043</v>
      </c>
    </row>
    <row r="4" spans="1:3">
      <c r="A4" s="4" t="s">
        <v>33</v>
      </c>
      <c r="B4" s="5" t="n">
        <v>6797</v>
      </c>
      <c r="C4" s="5" t="n">
        <v>36184</v>
      </c>
    </row>
    <row r="5" spans="1:3">
      <c r="A5" s="4" t="s">
        <v>34</v>
      </c>
      <c r="B5" s="5" t="n">
        <v>48171</v>
      </c>
      <c r="C5" s="5" t="n">
        <v>43755</v>
      </c>
    </row>
    <row r="6" spans="1:3">
      <c r="A6" s="4" t="s">
        <v>35</v>
      </c>
      <c r="B6" s="5" t="n">
        <v>5510</v>
      </c>
      <c r="C6" s="5" t="n">
        <v>6131</v>
      </c>
    </row>
    <row r="7" spans="1:3">
      <c r="A7" s="4" t="s">
        <v>36</v>
      </c>
      <c r="B7" s="5" t="n">
        <v>146311</v>
      </c>
      <c r="C7" s="5" t="n">
        <v>140113</v>
      </c>
    </row>
    <row r="8" spans="1:3">
      <c r="A8" s="4" t="s">
        <v>37</v>
      </c>
      <c r="B8" s="5" t="n">
        <v>8812</v>
      </c>
      <c r="C8" s="5" t="n">
        <v>5503</v>
      </c>
    </row>
    <row r="9" spans="1:3">
      <c r="A9" s="4" t="s">
        <v>38</v>
      </c>
      <c r="B9" s="5" t="n">
        <v>100</v>
      </c>
      <c r="C9" s="5" t="n">
        <v>645</v>
      </c>
    </row>
    <row r="10" spans="1:3">
      <c r="A10" s="4" t="s">
        <v>39</v>
      </c>
      <c r="B10" s="5" t="n">
        <v>5475</v>
      </c>
      <c r="C10" s="5" t="n">
        <v>5475</v>
      </c>
    </row>
    <row r="11" spans="1:3">
      <c r="A11" s="4" t="s">
        <v>40</v>
      </c>
      <c r="B11" s="5" t="n">
        <v>1899</v>
      </c>
      <c r="C11" s="5" t="n">
        <v>1370</v>
      </c>
    </row>
    <row r="12" spans="1:3">
      <c r="A12" s="4" t="s">
        <v>41</v>
      </c>
      <c r="B12" s="5" t="n">
        <v>162597</v>
      </c>
      <c r="C12" s="5" t="n">
        <v>153106</v>
      </c>
    </row>
    <row r="13" spans="1:3">
      <c r="A13" s="3" t="s">
        <v>42</v>
      </c>
    </row>
    <row r="14" spans="1:3">
      <c r="A14" s="4" t="s">
        <v>43</v>
      </c>
      <c r="B14" s="5" t="n">
        <v>1369</v>
      </c>
      <c r="C14" s="5" t="n">
        <v>701</v>
      </c>
    </row>
    <row r="15" spans="1:3">
      <c r="A15" s="4" t="s">
        <v>44</v>
      </c>
      <c r="B15" s="5" t="n">
        <v>24995</v>
      </c>
      <c r="C15" s="5" t="n">
        <v>21674</v>
      </c>
    </row>
    <row r="16" spans="1:3">
      <c r="A16" s="4" t="s">
        <v>45</v>
      </c>
      <c r="B16" s="5" t="n">
        <v>84467</v>
      </c>
      <c r="C16" s="5" t="n">
        <v>68153</v>
      </c>
    </row>
    <row r="17" spans="1:3">
      <c r="A17" s="4" t="s">
        <v>46</v>
      </c>
      <c r="B17" s="5" t="n">
        <v>110831</v>
      </c>
      <c r="C17" s="5" t="n">
        <v>90528</v>
      </c>
    </row>
    <row r="18" spans="1:3">
      <c r="A18" s="3" t="s">
        <v>47</v>
      </c>
    </row>
    <row r="19" spans="1:3">
      <c r="A19" s="4" t="s">
        <v>48</v>
      </c>
      <c r="B19" s="5" t="n">
        <v>28034</v>
      </c>
      <c r="C19" s="5" t="n">
        <v>19923</v>
      </c>
    </row>
    <row r="20" spans="1:3">
      <c r="A20" s="4" t="s">
        <v>49</v>
      </c>
      <c r="B20" s="5" t="n">
        <v>1881</v>
      </c>
      <c r="C20" s="5" t="n">
        <v>1838</v>
      </c>
    </row>
    <row r="21" spans="1:3">
      <c r="A21" s="4" t="s">
        <v>50</v>
      </c>
      <c r="B21" s="5" t="n">
        <v>140746</v>
      </c>
      <c r="C21" s="5" t="n">
        <v>112289</v>
      </c>
    </row>
    <row r="22" spans="1:3">
      <c r="A22" s="4" t="s">
        <v>51</v>
      </c>
      <c r="B22" s="4" t="s">
        <v>52</v>
      </c>
      <c r="C22" s="4" t="s">
        <v>52</v>
      </c>
    </row>
    <row r="23" spans="1:3">
      <c r="A23" s="3" t="s">
        <v>53</v>
      </c>
    </row>
    <row r="24" spans="1:3">
      <c r="A24" s="4" t="s">
        <v>54</v>
      </c>
      <c r="B24" s="5" t="n">
        <v>10</v>
      </c>
      <c r="C24" s="5" t="n">
        <v>9</v>
      </c>
    </row>
    <row r="25" spans="1:3">
      <c r="A25" s="4" t="s">
        <v>55</v>
      </c>
      <c r="B25" s="5" t="n">
        <v>420525</v>
      </c>
      <c r="C25" s="5" t="n">
        <v>383193</v>
      </c>
    </row>
    <row r="26" spans="1:3">
      <c r="A26" s="4" t="s">
        <v>56</v>
      </c>
      <c r="B26" s="5" t="n">
        <v>-398684</v>
      </c>
      <c r="C26" s="5" t="n">
        <v>-342385</v>
      </c>
    </row>
    <row r="27" spans="1:3">
      <c r="A27" s="4" t="s">
        <v>57</v>
      </c>
      <c r="B27" s="5" t="n">
        <v>21851</v>
      </c>
      <c r="C27" s="5" t="n">
        <v>40817</v>
      </c>
    </row>
    <row r="28" spans="1:3">
      <c r="A28" s="4" t="s">
        <v>58</v>
      </c>
      <c r="B28" s="6" t="n">
        <v>162597</v>
      </c>
      <c r="C28" s="6" t="n">
        <v>153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192</v>
      </c>
      <c r="B23" s="4" t="s">
        <v>234</v>
      </c>
    </row>
    <row r="24" spans="1:2">
      <c r="A24" s="4" t="s">
        <v>235</v>
      </c>
      <c r="B2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5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158</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6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16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6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60</v>
      </c>
    </row>
    <row r="3" spans="1:3">
      <c r="A3" s="4" t="s">
        <v>61</v>
      </c>
      <c r="B3" s="6" t="n">
        <v>475</v>
      </c>
      <c r="C3" s="6" t="n">
        <v>433</v>
      </c>
    </row>
    <row r="4" spans="1:3">
      <c r="A4" s="4" t="s">
        <v>62</v>
      </c>
      <c r="B4" s="7" t="n">
        <v>0.0001</v>
      </c>
      <c r="C4" s="7" t="n">
        <v>0.0001</v>
      </c>
    </row>
    <row r="5" spans="1:3">
      <c r="A5" s="4" t="s">
        <v>63</v>
      </c>
      <c r="B5" s="5" t="n">
        <v>300000000</v>
      </c>
      <c r="C5" s="5" t="n">
        <v>300000000</v>
      </c>
    </row>
    <row r="6" spans="1:3">
      <c r="A6" s="4" t="s">
        <v>64</v>
      </c>
      <c r="B6" s="5" t="n">
        <v>97203950</v>
      </c>
      <c r="C6" s="5" t="n">
        <v>89066031</v>
      </c>
    </row>
    <row r="7" spans="1:3">
      <c r="A7" s="4" t="s">
        <v>65</v>
      </c>
      <c r="B7" s="5" t="n">
        <v>97203950</v>
      </c>
      <c r="C7" s="5" t="n">
        <v>89066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row>
    <row r="10" spans="1:2">
      <c r="A10" s="4" t="s">
        <v>284</v>
      </c>
      <c r="B10"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84</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32"/>
    <col customWidth="1" max="3" min="3" width="21"/>
    <col customWidth="1" max="4" min="4" width="21"/>
  </cols>
  <sheetData>
    <row r="1" spans="1:4">
      <c r="A1" s="1" t="s">
        <v>308</v>
      </c>
      <c r="B1" s="2" t="s">
        <v>1</v>
      </c>
    </row>
    <row r="2" spans="1:4">
      <c r="B2" s="2" t="s">
        <v>309</v>
      </c>
      <c r="C2" s="2" t="s">
        <v>310</v>
      </c>
      <c r="D2" s="2" t="s">
        <v>311</v>
      </c>
    </row>
    <row r="3" spans="1:4">
      <c r="A3" s="3" t="s">
        <v>312</v>
      </c>
    </row>
    <row r="4" spans="1:4">
      <c r="A4" s="4" t="s">
        <v>313</v>
      </c>
      <c r="B4" s="6" t="n">
        <v>242000</v>
      </c>
      <c r="C4" s="6" t="n">
        <v>-339000</v>
      </c>
      <c r="D4" s="6" t="n">
        <v>-518000</v>
      </c>
    </row>
    <row r="5" spans="1:4">
      <c r="A5" s="4" t="s">
        <v>314</v>
      </c>
      <c r="B5" s="6" t="n">
        <v>10600000</v>
      </c>
    </row>
    <row r="6" spans="1:4">
      <c r="A6" s="4" t="s">
        <v>315</v>
      </c>
      <c r="B6" s="5" t="n">
        <v>2</v>
      </c>
    </row>
    <row r="7" spans="1:4">
      <c r="A7" s="4" t="s">
        <v>61</v>
      </c>
      <c r="B7" s="6" t="n">
        <v>475000</v>
      </c>
      <c r="C7" s="5" t="n">
        <v>433000</v>
      </c>
    </row>
    <row r="8" spans="1:4">
      <c r="A8" s="4" t="s">
        <v>316</v>
      </c>
      <c r="B8" s="5" t="n">
        <v>433000</v>
      </c>
      <c r="C8" s="5" t="n">
        <v>628000</v>
      </c>
      <c r="D8" s="5" t="n">
        <v>550000</v>
      </c>
    </row>
    <row r="9" spans="1:4">
      <c r="A9" s="4" t="s">
        <v>317</v>
      </c>
      <c r="B9" s="5" t="n">
        <v>149000</v>
      </c>
      <c r="C9" s="5" t="n">
        <v>77000</v>
      </c>
      <c r="D9" s="5" t="n">
        <v>150000</v>
      </c>
    </row>
    <row r="10" spans="1:4">
      <c r="A10" s="4" t="s">
        <v>318</v>
      </c>
      <c r="B10" s="5" t="n">
        <v>-107000</v>
      </c>
      <c r="C10" s="5" t="n">
        <v>-272000</v>
      </c>
      <c r="D10" s="5" t="n">
        <v>-72000</v>
      </c>
    </row>
    <row r="11" spans="1:4">
      <c r="A11" s="4" t="s">
        <v>319</v>
      </c>
      <c r="B11" s="6" t="n">
        <v>475000</v>
      </c>
      <c r="C11" s="5" t="n">
        <v>433000</v>
      </c>
      <c r="D11" s="5" t="n">
        <v>628000</v>
      </c>
    </row>
    <row r="12" spans="1:4">
      <c r="A12" s="4" t="s">
        <v>320</v>
      </c>
      <c r="B12" s="5" t="n">
        <v>1</v>
      </c>
    </row>
    <row r="13" spans="1:4">
      <c r="A13" s="4" t="s">
        <v>321</v>
      </c>
      <c r="B13" s="6" t="n">
        <v>0</v>
      </c>
      <c r="C13" s="5" t="n">
        <v>0</v>
      </c>
      <c r="D13" s="5" t="n">
        <v>1800000</v>
      </c>
    </row>
    <row r="14" spans="1:4">
      <c r="A14" s="4" t="s">
        <v>322</v>
      </c>
      <c r="B14" s="5" t="n">
        <v>0</v>
      </c>
    </row>
    <row r="15" spans="1:4">
      <c r="A15" s="4" t="s">
        <v>323</v>
      </c>
      <c r="B15" s="6" t="n">
        <v>0</v>
      </c>
    </row>
    <row r="16" spans="1:4">
      <c r="A16" s="4" t="s">
        <v>324</v>
      </c>
      <c r="B16" s="4" t="s">
        <v>325</v>
      </c>
    </row>
    <row r="17" spans="1:4">
      <c r="A17" s="4" t="s">
        <v>326</v>
      </c>
      <c r="B17" s="6" t="n">
        <v>102000</v>
      </c>
      <c r="C17" s="6" t="n">
        <v>305000</v>
      </c>
      <c r="D17" s="6" t="n">
        <v>256000</v>
      </c>
    </row>
    <row r="18" spans="1:4">
      <c r="A18" s="4" t="s">
        <v>327</v>
      </c>
    </row>
    <row r="19" spans="1:4">
      <c r="A19" s="3" t="s">
        <v>312</v>
      </c>
    </row>
    <row r="20" spans="1:4">
      <c r="A20" s="4" t="s">
        <v>328</v>
      </c>
      <c r="B20" s="4" t="s">
        <v>329</v>
      </c>
    </row>
    <row r="21" spans="1:4">
      <c r="A21" s="4" t="s">
        <v>330</v>
      </c>
    </row>
    <row r="22" spans="1:4">
      <c r="A22" s="3" t="s">
        <v>312</v>
      </c>
    </row>
    <row r="23" spans="1:4">
      <c r="A23" s="4" t="s">
        <v>328</v>
      </c>
      <c r="B23" s="4" t="s">
        <v>331</v>
      </c>
    </row>
    <row r="24" spans="1:4">
      <c r="A24" s="4" t="s">
        <v>332</v>
      </c>
    </row>
    <row r="25" spans="1:4">
      <c r="A25" s="3" t="s">
        <v>312</v>
      </c>
    </row>
    <row r="26" spans="1:4">
      <c r="A26" s="4" t="s">
        <v>333</v>
      </c>
      <c r="B26" s="4" t="s">
        <v>329</v>
      </c>
    </row>
    <row r="27" spans="1:4">
      <c r="A27" s="4" t="s">
        <v>334</v>
      </c>
    </row>
    <row r="28" spans="1:4">
      <c r="A28" s="3" t="s">
        <v>312</v>
      </c>
    </row>
    <row r="29" spans="1:4">
      <c r="A29" s="4" t="s">
        <v>333</v>
      </c>
      <c r="B29" s="4" t="s">
        <v>331</v>
      </c>
    </row>
    <row r="30" spans="1:4">
      <c r="A30" s="4" t="s">
        <v>335</v>
      </c>
    </row>
    <row r="31" spans="1:4">
      <c r="A31" s="3" t="s">
        <v>312</v>
      </c>
    </row>
    <row r="32" spans="1:4">
      <c r="A32" s="4" t="s">
        <v>336</v>
      </c>
      <c r="B32" s="4" t="s">
        <v>337</v>
      </c>
    </row>
    <row r="33" spans="1:4">
      <c r="A33" s="4" t="s">
        <v>338</v>
      </c>
    </row>
    <row r="34" spans="1:4">
      <c r="A34" s="3" t="s">
        <v>312</v>
      </c>
    </row>
    <row r="35" spans="1:4">
      <c r="A35" s="4" t="s">
        <v>336</v>
      </c>
      <c r="B35" s="4" t="s">
        <v>339</v>
      </c>
      <c r="C35" s="4" t="s">
        <v>340</v>
      </c>
      <c r="D35" s="4" t="s">
        <v>341</v>
      </c>
    </row>
    <row r="36" spans="1:4">
      <c r="A36" s="4" t="s">
        <v>342</v>
      </c>
    </row>
    <row r="37" spans="1:4">
      <c r="A37" s="3" t="s">
        <v>312</v>
      </c>
    </row>
    <row r="38" spans="1:4">
      <c r="A38" s="4" t="s">
        <v>336</v>
      </c>
      <c r="B38" s="4" t="s">
        <v>341</v>
      </c>
      <c r="C38" s="4" t="s">
        <v>339</v>
      </c>
    </row>
    <row r="39" spans="1:4">
      <c r="A39" s="4" t="s">
        <v>343</v>
      </c>
    </row>
    <row r="40" spans="1:4">
      <c r="A40" s="3" t="s">
        <v>312</v>
      </c>
    </row>
    <row r="41" spans="1:4">
      <c r="A41" s="4" t="s">
        <v>336</v>
      </c>
      <c r="B41" s="4" t="s">
        <v>344</v>
      </c>
      <c r="C41" s="4" t="s">
        <v>344</v>
      </c>
      <c r="D41" s="4" t="s">
        <v>34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0</v>
      </c>
      <c r="D2" s="2" t="s">
        <v>67</v>
      </c>
    </row>
    <row r="3" spans="1:4">
      <c r="A3" s="3" t="s">
        <v>346</v>
      </c>
    </row>
    <row r="4" spans="1:4">
      <c r="A4" s="4" t="s">
        <v>347</v>
      </c>
      <c r="B4" s="6" t="n">
        <v>70470000</v>
      </c>
      <c r="C4" s="6" t="n">
        <v>61357000</v>
      </c>
      <c r="D4" s="6" t="n">
        <v>48080000</v>
      </c>
    </row>
    <row r="5" spans="1:4">
      <c r="A5" s="4" t="s">
        <v>348</v>
      </c>
      <c r="B5" s="5" t="n">
        <v>96477000</v>
      </c>
      <c r="C5" s="5" t="n">
        <v>101757000</v>
      </c>
      <c r="D5" s="6" t="n">
        <v>105520000</v>
      </c>
    </row>
    <row r="6" spans="1:4">
      <c r="A6" s="4" t="s">
        <v>349</v>
      </c>
      <c r="B6" s="5" t="n">
        <v>-112501000</v>
      </c>
      <c r="C6" s="5" t="n">
        <v>-88076000</v>
      </c>
    </row>
    <row r="7" spans="1:4">
      <c r="A7" s="4" t="s">
        <v>350</v>
      </c>
    </row>
    <row r="8" spans="1:4">
      <c r="A8" s="3" t="s">
        <v>346</v>
      </c>
    </row>
    <row r="9" spans="1:4">
      <c r="A9" s="4" t="s">
        <v>351</v>
      </c>
      <c r="B9" s="5" t="n">
        <v>18400000</v>
      </c>
      <c r="C9" s="5" t="n">
        <v>18700000</v>
      </c>
    </row>
    <row r="10" spans="1:4">
      <c r="A10" s="4" t="s">
        <v>352</v>
      </c>
    </row>
    <row r="11" spans="1:4">
      <c r="A11" s="3" t="s">
        <v>346</v>
      </c>
    </row>
    <row r="12" spans="1:4">
      <c r="A12" s="4" t="s">
        <v>348</v>
      </c>
      <c r="B12" s="5" t="n">
        <v>330000</v>
      </c>
      <c r="C12" s="5" t="n">
        <v>570000</v>
      </c>
    </row>
    <row r="13" spans="1:4">
      <c r="A13" s="4" t="s">
        <v>353</v>
      </c>
      <c r="B13" s="5" t="n">
        <v>3400000</v>
      </c>
      <c r="C13" s="5" t="n">
        <v>2800000</v>
      </c>
    </row>
    <row r="14" spans="1:4">
      <c r="A14" s="4" t="s">
        <v>349</v>
      </c>
      <c r="B14" s="6" t="n">
        <v>36700000</v>
      </c>
      <c r="C14" s="6" t="n">
        <v>275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0</v>
      </c>
      <c r="D2" s="2" t="s">
        <v>67</v>
      </c>
    </row>
    <row r="3" spans="1:4">
      <c r="A3" s="3" t="s">
        <v>346</v>
      </c>
    </row>
    <row r="4" spans="1:4">
      <c r="A4" s="4" t="s">
        <v>68</v>
      </c>
      <c r="B4" s="6" t="n">
        <v>176491</v>
      </c>
      <c r="C4" s="6" t="n">
        <v>163926</v>
      </c>
      <c r="D4" s="6" t="n">
        <v>149298</v>
      </c>
    </row>
    <row r="5" spans="1:4">
      <c r="A5" s="4" t="s">
        <v>82</v>
      </c>
      <c r="B5" s="5" t="n">
        <v>202099</v>
      </c>
      <c r="C5" s="5" t="n">
        <v>199721</v>
      </c>
      <c r="D5" s="5" t="n">
        <v>204477</v>
      </c>
    </row>
    <row r="6" spans="1:4">
      <c r="A6" s="4" t="s">
        <v>87</v>
      </c>
      <c r="B6" s="6" t="n">
        <v>-56299</v>
      </c>
      <c r="C6" s="6" t="n">
        <v>-67180</v>
      </c>
      <c r="D6" s="6" t="n">
        <v>-84482</v>
      </c>
    </row>
    <row r="7" spans="1:4">
      <c r="A7" s="4" t="s">
        <v>88</v>
      </c>
      <c r="B7" s="8" t="n">
        <v>-0.6</v>
      </c>
      <c r="C7" s="8" t="n">
        <v>-0.78</v>
      </c>
      <c r="D7" s="8" t="n">
        <v>-1.07</v>
      </c>
    </row>
    <row r="8" spans="1:4">
      <c r="A8" s="4" t="s">
        <v>352</v>
      </c>
    </row>
    <row r="9" spans="1:4">
      <c r="A9" s="3" t="s">
        <v>346</v>
      </c>
    </row>
    <row r="10" spans="1:4">
      <c r="A10" s="4" t="s">
        <v>68</v>
      </c>
      <c r="B10" s="6" t="n">
        <v>3267</v>
      </c>
      <c r="C10" s="6" t="n">
        <v>2256</v>
      </c>
    </row>
    <row r="11" spans="1:4">
      <c r="A11" s="4" t="s">
        <v>82</v>
      </c>
      <c r="B11" s="5" t="n">
        <v>330</v>
      </c>
      <c r="C11" s="5" t="n">
        <v>570</v>
      </c>
    </row>
    <row r="12" spans="1:4">
      <c r="A12" s="4" t="s">
        <v>87</v>
      </c>
      <c r="B12" s="6" t="n">
        <v>2937</v>
      </c>
      <c r="C12" s="6" t="n">
        <v>1686</v>
      </c>
    </row>
    <row r="13" spans="1:4">
      <c r="A13" s="4" t="s">
        <v>88</v>
      </c>
      <c r="B13" s="8" t="n">
        <v>0.03</v>
      </c>
      <c r="C13" s="8" t="n">
        <v>0.02</v>
      </c>
    </row>
    <row r="14" spans="1:4">
      <c r="A14" s="4" t="s">
        <v>355</v>
      </c>
    </row>
    <row r="15" spans="1:4">
      <c r="A15" s="3" t="s">
        <v>346</v>
      </c>
    </row>
    <row r="16" spans="1:4">
      <c r="A16" s="4" t="s">
        <v>68</v>
      </c>
      <c r="B16" s="6" t="n">
        <v>179758</v>
      </c>
      <c r="C16" s="6" t="n">
        <v>166182</v>
      </c>
    </row>
    <row r="17" spans="1:4">
      <c r="A17" s="4" t="s">
        <v>82</v>
      </c>
      <c r="B17" s="5" t="n">
        <v>202429</v>
      </c>
      <c r="C17" s="5" t="n">
        <v>200291</v>
      </c>
    </row>
    <row r="18" spans="1:4">
      <c r="A18" s="4" t="s">
        <v>87</v>
      </c>
      <c r="B18" s="6" t="n">
        <v>-53362</v>
      </c>
      <c r="C18" s="6" t="n">
        <v>-65494</v>
      </c>
    </row>
    <row r="19" spans="1:4">
      <c r="A19" s="4" t="s">
        <v>88</v>
      </c>
      <c r="B19" s="8" t="n">
        <v>-0.57</v>
      </c>
      <c r="C19" s="8" t="n">
        <v>-0.7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2</v>
      </c>
      <c r="C1" s="2" t="s">
        <v>30</v>
      </c>
      <c r="D1" s="2" t="s">
        <v>67</v>
      </c>
      <c r="E1" s="2" t="s">
        <v>357</v>
      </c>
    </row>
    <row r="2" spans="1:5">
      <c r="A2" s="3" t="s">
        <v>358</v>
      </c>
    </row>
    <row r="3" spans="1:5">
      <c r="A3" s="4" t="s">
        <v>359</v>
      </c>
      <c r="B3" s="6" t="n">
        <v>48171</v>
      </c>
      <c r="C3" s="6" t="n">
        <v>43755</v>
      </c>
    </row>
    <row r="4" spans="1:5">
      <c r="A4" s="4" t="s">
        <v>40</v>
      </c>
      <c r="B4" s="5" t="n">
        <v>1899</v>
      </c>
      <c r="C4" s="5" t="n">
        <v>1370</v>
      </c>
    </row>
    <row r="5" spans="1:5">
      <c r="A5" s="3" t="s">
        <v>360</v>
      </c>
    </row>
    <row r="6" spans="1:5">
      <c r="A6" s="4" t="s">
        <v>44</v>
      </c>
      <c r="B6" s="5" t="n">
        <v>24995</v>
      </c>
      <c r="C6" s="5" t="n">
        <v>21674</v>
      </c>
    </row>
    <row r="7" spans="1:5">
      <c r="A7" s="4" t="s">
        <v>361</v>
      </c>
      <c r="B7" s="5" t="n">
        <v>84467</v>
      </c>
      <c r="C7" s="5" t="n">
        <v>68153</v>
      </c>
    </row>
    <row r="8" spans="1:5">
      <c r="A8" s="4" t="s">
        <v>362</v>
      </c>
      <c r="B8" s="5" t="n">
        <v>28034</v>
      </c>
      <c r="C8" s="5" t="n">
        <v>19923</v>
      </c>
    </row>
    <row r="9" spans="1:5">
      <c r="A9" s="4" t="s">
        <v>363</v>
      </c>
      <c r="B9" s="5" t="n">
        <v>21851</v>
      </c>
      <c r="C9" s="5" t="n">
        <v>40817</v>
      </c>
      <c r="D9" s="6" t="n">
        <v>68139</v>
      </c>
      <c r="E9" s="6" t="n">
        <v>115094</v>
      </c>
    </row>
    <row r="10" spans="1:5">
      <c r="A10" s="4" t="s">
        <v>352</v>
      </c>
    </row>
    <row r="11" spans="1:5">
      <c r="A11" s="3" t="s">
        <v>358</v>
      </c>
    </row>
    <row r="12" spans="1:5">
      <c r="A12" s="4" t="s">
        <v>359</v>
      </c>
      <c r="B12" s="5" t="n">
        <v>2458</v>
      </c>
      <c r="C12" s="5" t="n">
        <v>2107</v>
      </c>
    </row>
    <row r="13" spans="1:5">
      <c r="A13" s="4" t="s">
        <v>364</v>
      </c>
      <c r="B13" s="5" t="n">
        <v>9285</v>
      </c>
      <c r="C13" s="5" t="n">
        <v>8067</v>
      </c>
    </row>
    <row r="14" spans="1:5">
      <c r="A14" s="4" t="s">
        <v>365</v>
      </c>
      <c r="B14" s="5" t="n">
        <v>9123</v>
      </c>
      <c r="C14" s="5" t="n">
        <v>10671</v>
      </c>
    </row>
    <row r="15" spans="1:5">
      <c r="A15" s="4" t="s">
        <v>40</v>
      </c>
      <c r="B15" s="5" t="n">
        <v>977</v>
      </c>
      <c r="C15" s="5" t="n">
        <v>704</v>
      </c>
    </row>
    <row r="16" spans="1:5">
      <c r="A16" s="3" t="s">
        <v>360</v>
      </c>
    </row>
    <row r="17" spans="1:5">
      <c r="A17" s="4" t="s">
        <v>44</v>
      </c>
      <c r="B17" s="5" t="n">
        <v>75</v>
      </c>
      <c r="C17" s="5" t="n">
        <v>75</v>
      </c>
    </row>
    <row r="18" spans="1:5">
      <c r="A18" s="4" t="s">
        <v>361</v>
      </c>
      <c r="B18" s="5" t="n">
        <v>-30265</v>
      </c>
      <c r="C18" s="5" t="n">
        <v>-22736</v>
      </c>
    </row>
    <row r="19" spans="1:5">
      <c r="A19" s="4" t="s">
        <v>362</v>
      </c>
      <c r="B19" s="5" t="n">
        <v>-6475</v>
      </c>
      <c r="C19" s="5" t="n">
        <v>-4752</v>
      </c>
    </row>
    <row r="20" spans="1:5">
      <c r="A20" s="4" t="s">
        <v>366</v>
      </c>
      <c r="B20" s="5" t="n">
        <v>20807</v>
      </c>
      <c r="C20" s="5" t="n">
        <v>14198</v>
      </c>
    </row>
    <row r="21" spans="1:5">
      <c r="A21" s="4" t="s">
        <v>363</v>
      </c>
      <c r="B21" s="5" t="n">
        <v>37701</v>
      </c>
      <c r="C21" s="5" t="n">
        <v>34764</v>
      </c>
    </row>
    <row r="22" spans="1:5">
      <c r="A22" s="4" t="s">
        <v>355</v>
      </c>
    </row>
    <row r="23" spans="1:5">
      <c r="A23" s="3" t="s">
        <v>358</v>
      </c>
    </row>
    <row r="24" spans="1:5">
      <c r="A24" s="4" t="s">
        <v>359</v>
      </c>
      <c r="B24" s="5" t="n">
        <v>50629</v>
      </c>
      <c r="C24" s="5" t="n">
        <v>45862</v>
      </c>
    </row>
    <row r="25" spans="1:5">
      <c r="A25" s="4" t="s">
        <v>364</v>
      </c>
      <c r="B25" s="5" t="n">
        <v>9285</v>
      </c>
      <c r="C25" s="5" t="n">
        <v>8067</v>
      </c>
    </row>
    <row r="26" spans="1:5">
      <c r="A26" s="4" t="s">
        <v>365</v>
      </c>
      <c r="B26" s="5" t="n">
        <v>9123</v>
      </c>
      <c r="C26" s="5" t="n">
        <v>10671</v>
      </c>
    </row>
    <row r="27" spans="1:5">
      <c r="A27" s="4" t="s">
        <v>40</v>
      </c>
      <c r="B27" s="5" t="n">
        <v>2876</v>
      </c>
      <c r="C27" s="5" t="n">
        <v>2074</v>
      </c>
    </row>
    <row r="28" spans="1:5">
      <c r="A28" s="3" t="s">
        <v>360</v>
      </c>
    </row>
    <row r="29" spans="1:5">
      <c r="A29" s="4" t="s">
        <v>44</v>
      </c>
      <c r="B29" s="5" t="n">
        <v>25070</v>
      </c>
      <c r="C29" s="5" t="n">
        <v>21749</v>
      </c>
    </row>
    <row r="30" spans="1:5">
      <c r="A30" s="4" t="s">
        <v>361</v>
      </c>
      <c r="B30" s="5" t="n">
        <v>54202</v>
      </c>
      <c r="C30" s="5" t="n">
        <v>45417</v>
      </c>
    </row>
    <row r="31" spans="1:5">
      <c r="A31" s="4" t="s">
        <v>362</v>
      </c>
      <c r="B31" s="5" t="n">
        <v>21559</v>
      </c>
      <c r="C31" s="5" t="n">
        <v>15171</v>
      </c>
    </row>
    <row r="32" spans="1:5">
      <c r="A32" s="4" t="s">
        <v>366</v>
      </c>
      <c r="B32" s="5" t="n">
        <v>20807</v>
      </c>
      <c r="C32" s="5" t="n">
        <v>14198</v>
      </c>
    </row>
    <row r="33" spans="1:5">
      <c r="A33" s="4" t="s">
        <v>363</v>
      </c>
      <c r="B33" s="6" t="n">
        <v>59552</v>
      </c>
      <c r="C33" s="6" t="n">
        <v>755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368</v>
      </c>
    </row>
    <row r="3" spans="1:3">
      <c r="A3" s="4" t="s">
        <v>369</v>
      </c>
      <c r="B3" s="6" t="n">
        <v>22201</v>
      </c>
      <c r="C3" s="6" t="n">
        <v>16513</v>
      </c>
    </row>
    <row r="4" spans="1:3">
      <c r="A4" s="4" t="s">
        <v>370</v>
      </c>
      <c r="B4" s="5" t="n">
        <v>-13389</v>
      </c>
      <c r="C4" s="5" t="n">
        <v>-11010</v>
      </c>
    </row>
    <row r="5" spans="1:3">
      <c r="A5" s="4" t="s">
        <v>371</v>
      </c>
      <c r="B5" s="5" t="n">
        <v>8812</v>
      </c>
      <c r="C5" s="5" t="n">
        <v>5503</v>
      </c>
    </row>
    <row r="6" spans="1:3">
      <c r="A6" s="4" t="s">
        <v>327</v>
      </c>
    </row>
    <row r="7" spans="1:3">
      <c r="A7" s="3" t="s">
        <v>368</v>
      </c>
    </row>
    <row r="8" spans="1:3">
      <c r="A8" s="4" t="s">
        <v>369</v>
      </c>
      <c r="B8" s="5" t="n">
        <v>13178</v>
      </c>
      <c r="C8" s="5" t="n">
        <v>9754</v>
      </c>
    </row>
    <row r="9" spans="1:3">
      <c r="A9" s="4" t="s">
        <v>372</v>
      </c>
    </row>
    <row r="10" spans="1:3">
      <c r="A10" s="3" t="s">
        <v>368</v>
      </c>
    </row>
    <row r="11" spans="1:3">
      <c r="A11" s="4" t="s">
        <v>369</v>
      </c>
      <c r="B11" s="5" t="n">
        <v>4063</v>
      </c>
      <c r="C11" s="5" t="n">
        <v>2297</v>
      </c>
    </row>
    <row r="12" spans="1:3">
      <c r="A12" s="4" t="s">
        <v>330</v>
      </c>
    </row>
    <row r="13" spans="1:3">
      <c r="A13" s="3" t="s">
        <v>368</v>
      </c>
    </row>
    <row r="14" spans="1:3">
      <c r="A14" s="4" t="s">
        <v>369</v>
      </c>
      <c r="B14" s="5" t="n">
        <v>1734</v>
      </c>
      <c r="C14" s="5" t="n">
        <v>1477</v>
      </c>
    </row>
    <row r="15" spans="1:3">
      <c r="A15" s="4" t="s">
        <v>373</v>
      </c>
    </row>
    <row r="16" spans="1:3">
      <c r="A16" s="3" t="s">
        <v>368</v>
      </c>
    </row>
    <row r="17" spans="1:3">
      <c r="A17" s="4" t="s">
        <v>369</v>
      </c>
      <c r="B17" s="6" t="n">
        <v>3226</v>
      </c>
      <c r="C17" s="6" t="n">
        <v>29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41165</v>
      </c>
      <c r="C4" s="6" t="n">
        <v>45775</v>
      </c>
      <c r="D4" s="6" t="n">
        <v>53512</v>
      </c>
    </row>
    <row r="5" spans="1:4">
      <c r="A5" s="4" t="s">
        <v>70</v>
      </c>
      <c r="B5" s="5" t="n">
        <v>70470</v>
      </c>
      <c r="C5" s="5" t="n">
        <v>61357</v>
      </c>
      <c r="D5" s="5" t="n">
        <v>48080</v>
      </c>
    </row>
    <row r="6" spans="1:4">
      <c r="A6" s="4" t="s">
        <v>71</v>
      </c>
      <c r="B6" s="5" t="n">
        <v>64856</v>
      </c>
      <c r="C6" s="5" t="n">
        <v>56794</v>
      </c>
      <c r="D6" s="5" t="n">
        <v>47706</v>
      </c>
    </row>
    <row r="7" spans="1:4">
      <c r="A7" s="4" t="s">
        <v>72</v>
      </c>
      <c r="B7" s="5" t="n">
        <v>176491</v>
      </c>
      <c r="C7" s="5" t="n">
        <v>163926</v>
      </c>
      <c r="D7" s="5" t="n">
        <v>149298</v>
      </c>
    </row>
    <row r="8" spans="1:4">
      <c r="A8" s="3" t="s">
        <v>73</v>
      </c>
    </row>
    <row r="9" spans="1:4">
      <c r="A9" s="4" t="s">
        <v>69</v>
      </c>
      <c r="B9" s="5" t="n">
        <v>1869</v>
      </c>
      <c r="C9" s="5" t="n">
        <v>2658</v>
      </c>
      <c r="D9" s="5" t="n">
        <v>2881</v>
      </c>
    </row>
    <row r="10" spans="1:4">
      <c r="A10" s="4" t="s">
        <v>70</v>
      </c>
      <c r="B10" s="5" t="n">
        <v>8626</v>
      </c>
      <c r="C10" s="5" t="n">
        <v>8297</v>
      </c>
      <c r="D10" s="5" t="n">
        <v>7181</v>
      </c>
    </row>
    <row r="11" spans="1:4">
      <c r="A11" s="4" t="s">
        <v>71</v>
      </c>
      <c r="B11" s="5" t="n">
        <v>19731</v>
      </c>
      <c r="C11" s="5" t="n">
        <v>19412</v>
      </c>
      <c r="D11" s="5" t="n">
        <v>18115</v>
      </c>
    </row>
    <row r="12" spans="1:4">
      <c r="A12" s="4" t="s">
        <v>74</v>
      </c>
      <c r="B12" s="5" t="n">
        <v>311</v>
      </c>
      <c r="C12" s="5" t="n">
        <v>181</v>
      </c>
    </row>
    <row r="13" spans="1:4">
      <c r="A13" s="4" t="s">
        <v>75</v>
      </c>
      <c r="B13" s="5" t="n">
        <v>30537</v>
      </c>
      <c r="C13" s="5" t="n">
        <v>30548</v>
      </c>
      <c r="D13" s="5" t="n">
        <v>28177</v>
      </c>
    </row>
    <row r="14" spans="1:4">
      <c r="A14" s="4" t="s">
        <v>76</v>
      </c>
      <c r="B14" s="5" t="n">
        <v>145954</v>
      </c>
      <c r="C14" s="5" t="n">
        <v>133378</v>
      </c>
      <c r="D14" s="5" t="n">
        <v>121121</v>
      </c>
    </row>
    <row r="15" spans="1:4">
      <c r="A15" s="3" t="s">
        <v>77</v>
      </c>
    </row>
    <row r="16" spans="1:4">
      <c r="A16" s="4" t="s">
        <v>78</v>
      </c>
      <c r="B16" s="5" t="n">
        <v>75350</v>
      </c>
      <c r="C16" s="5" t="n">
        <v>67398</v>
      </c>
      <c r="D16" s="5" t="n">
        <v>61871</v>
      </c>
    </row>
    <row r="17" spans="1:4">
      <c r="A17" s="4" t="s">
        <v>79</v>
      </c>
      <c r="B17" s="5" t="n">
        <v>96477</v>
      </c>
      <c r="C17" s="5" t="n">
        <v>101757</v>
      </c>
      <c r="D17" s="5" t="n">
        <v>105520</v>
      </c>
    </row>
    <row r="18" spans="1:4">
      <c r="A18" s="4" t="s">
        <v>80</v>
      </c>
      <c r="B18" s="5" t="n">
        <v>28091</v>
      </c>
      <c r="C18" s="5" t="n">
        <v>29695</v>
      </c>
      <c r="D18" s="5" t="n">
        <v>36037</v>
      </c>
    </row>
    <row r="19" spans="1:4">
      <c r="A19" s="4" t="s">
        <v>81</v>
      </c>
      <c r="B19" s="5" t="n">
        <v>1143</v>
      </c>
    </row>
    <row r="20" spans="1:4">
      <c r="A20" s="4" t="s">
        <v>74</v>
      </c>
      <c r="B20" s="5" t="n">
        <v>1038</v>
      </c>
      <c r="C20" s="5" t="n">
        <v>871</v>
      </c>
      <c r="D20" s="5" t="n">
        <v>1049</v>
      </c>
    </row>
    <row r="21" spans="1:4">
      <c r="A21" s="4" t="s">
        <v>82</v>
      </c>
      <c r="B21" s="5" t="n">
        <v>202099</v>
      </c>
      <c r="C21" s="5" t="n">
        <v>199721</v>
      </c>
      <c r="D21" s="5" t="n">
        <v>204477</v>
      </c>
    </row>
    <row r="22" spans="1:4">
      <c r="A22" s="4" t="s">
        <v>83</v>
      </c>
      <c r="B22" s="5" t="n">
        <v>-56145</v>
      </c>
      <c r="C22" s="5" t="n">
        <v>-66343</v>
      </c>
      <c r="D22" s="5" t="n">
        <v>-83356</v>
      </c>
    </row>
    <row r="23" spans="1:4">
      <c r="A23" s="4" t="s">
        <v>84</v>
      </c>
      <c r="B23" s="5" t="n">
        <v>988</v>
      </c>
      <c r="C23" s="5" t="n">
        <v>145</v>
      </c>
      <c r="D23" s="5" t="n">
        <v>-274</v>
      </c>
    </row>
    <row r="24" spans="1:4">
      <c r="A24" s="4" t="s">
        <v>85</v>
      </c>
      <c r="B24" s="5" t="n">
        <v>-55157</v>
      </c>
      <c r="C24" s="5" t="n">
        <v>-66198</v>
      </c>
      <c r="D24" s="5" t="n">
        <v>-83630</v>
      </c>
    </row>
    <row r="25" spans="1:4">
      <c r="A25" s="4" t="s">
        <v>86</v>
      </c>
      <c r="B25" s="5" t="n">
        <v>1142</v>
      </c>
      <c r="C25" s="5" t="n">
        <v>982</v>
      </c>
      <c r="D25" s="5" t="n">
        <v>852</v>
      </c>
    </row>
    <row r="26" spans="1:4">
      <c r="A26" s="4" t="s">
        <v>87</v>
      </c>
      <c r="B26" s="6" t="n">
        <v>-56299</v>
      </c>
      <c r="C26" s="6" t="n">
        <v>-67180</v>
      </c>
      <c r="D26" s="6" t="n">
        <v>-84482</v>
      </c>
    </row>
    <row r="27" spans="1:4">
      <c r="A27" s="4" t="s">
        <v>88</v>
      </c>
      <c r="B27" s="8" t="n">
        <v>-0.6</v>
      </c>
      <c r="C27" s="8" t="n">
        <v>-0.78</v>
      </c>
      <c r="D27" s="8" t="n">
        <v>-1.07</v>
      </c>
    </row>
    <row r="28" spans="1:4">
      <c r="A28" s="4" t="s">
        <v>89</v>
      </c>
      <c r="B28" s="5" t="n">
        <v>93770</v>
      </c>
      <c r="C28" s="5" t="n">
        <v>85845</v>
      </c>
      <c r="D28" s="5" t="n">
        <v>787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3" t="s">
        <v>375</v>
      </c>
    </row>
    <row r="3" spans="1:3">
      <c r="A3" s="4" t="s">
        <v>376</v>
      </c>
      <c r="B3" s="6" t="n">
        <v>3989</v>
      </c>
      <c r="C3" s="6" t="n">
        <v>5908</v>
      </c>
    </row>
    <row r="4" spans="1:3">
      <c r="A4" s="4" t="s">
        <v>377</v>
      </c>
      <c r="B4" s="5" t="n">
        <v>7705</v>
      </c>
      <c r="C4" s="5" t="n">
        <v>6608</v>
      </c>
    </row>
    <row r="5" spans="1:3">
      <c r="A5" s="4" t="s">
        <v>378</v>
      </c>
      <c r="B5" s="5" t="n">
        <v>2047</v>
      </c>
      <c r="C5" s="5" t="n">
        <v>1811</v>
      </c>
    </row>
    <row r="6" spans="1:3">
      <c r="A6" s="4" t="s">
        <v>379</v>
      </c>
      <c r="B6" s="5" t="n">
        <v>4285</v>
      </c>
      <c r="C6" s="5" t="n">
        <v>3696</v>
      </c>
    </row>
    <row r="7" spans="1:3">
      <c r="A7" s="4" t="s">
        <v>380</v>
      </c>
      <c r="B7" s="5" t="n">
        <v>6969</v>
      </c>
      <c r="C7" s="5" t="n">
        <v>3651</v>
      </c>
    </row>
    <row r="8" spans="1:3">
      <c r="A8" s="4" t="s">
        <v>381</v>
      </c>
      <c r="B8" s="6" t="n">
        <v>24995</v>
      </c>
      <c r="C8" s="6" t="n">
        <v>216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3" t="s">
        <v>383</v>
      </c>
    </row>
    <row r="3" spans="1:3">
      <c r="A3" s="4" t="s">
        <v>384</v>
      </c>
      <c r="B3" s="6" t="n">
        <v>112501</v>
      </c>
      <c r="C3" s="6" t="n">
        <v>88076</v>
      </c>
    </row>
    <row r="4" spans="1:3">
      <c r="A4" s="4" t="s">
        <v>69</v>
      </c>
    </row>
    <row r="5" spans="1:3">
      <c r="A5" s="3" t="s">
        <v>383</v>
      </c>
    </row>
    <row r="6" spans="1:3">
      <c r="A6" s="4" t="s">
        <v>384</v>
      </c>
      <c r="C6" s="5" t="n">
        <v>404</v>
      </c>
    </row>
    <row r="7" spans="1:3">
      <c r="A7" s="4" t="s">
        <v>70</v>
      </c>
    </row>
    <row r="8" spans="1:3">
      <c r="A8" s="3" t="s">
        <v>383</v>
      </c>
    </row>
    <row r="9" spans="1:3">
      <c r="A9" s="4" t="s">
        <v>384</v>
      </c>
      <c r="B9" s="5" t="n">
        <v>50776</v>
      </c>
      <c r="C9" s="5" t="n">
        <v>35495</v>
      </c>
    </row>
    <row r="10" spans="1:3">
      <c r="A10" s="4" t="s">
        <v>385</v>
      </c>
    </row>
    <row r="11" spans="1:3">
      <c r="A11" s="3" t="s">
        <v>383</v>
      </c>
    </row>
    <row r="12" spans="1:3">
      <c r="A12" s="4" t="s">
        <v>384</v>
      </c>
      <c r="B12" s="5" t="n">
        <v>58376</v>
      </c>
      <c r="C12" s="5" t="n">
        <v>50117</v>
      </c>
    </row>
    <row r="13" spans="1:3">
      <c r="A13" s="4" t="s">
        <v>386</v>
      </c>
    </row>
    <row r="14" spans="1:3">
      <c r="A14" s="3" t="s">
        <v>383</v>
      </c>
    </row>
    <row r="15" spans="1:3">
      <c r="A15" s="4" t="s">
        <v>384</v>
      </c>
      <c r="B15" s="6" t="n">
        <v>3349</v>
      </c>
      <c r="C15" s="6" t="n">
        <v>20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7</v>
      </c>
      <c r="B1" s="2" t="s">
        <v>2</v>
      </c>
      <c r="C1" s="2" t="s">
        <v>30</v>
      </c>
    </row>
    <row r="2" spans="1:3">
      <c r="A2" s="3" t="s">
        <v>388</v>
      </c>
    </row>
    <row r="3" spans="1:3">
      <c r="A3" s="4" t="s">
        <v>389</v>
      </c>
      <c r="B3" s="6" t="n">
        <v>0</v>
      </c>
      <c r="C3" s="6" t="n">
        <v>0</v>
      </c>
    </row>
    <row r="4" spans="1:3">
      <c r="A4" s="4" t="s">
        <v>390</v>
      </c>
      <c r="B4" s="5" t="n">
        <v>0</v>
      </c>
      <c r="C4" s="5" t="n">
        <v>0</v>
      </c>
    </row>
    <row r="5" spans="1:3">
      <c r="A5" s="4" t="s">
        <v>94</v>
      </c>
      <c r="B5" s="5" t="n">
        <v>69455</v>
      </c>
      <c r="C5" s="5" t="n">
        <v>73220</v>
      </c>
    </row>
    <row r="6" spans="1:3">
      <c r="A6" s="9" t="n">
        <v>1</v>
      </c>
    </row>
    <row r="7" spans="1:3">
      <c r="A7" s="3" t="s">
        <v>388</v>
      </c>
    </row>
    <row r="8" spans="1:3">
      <c r="A8" s="4" t="s">
        <v>94</v>
      </c>
      <c r="B8" s="5" t="n">
        <v>10583</v>
      </c>
      <c r="C8" s="5" t="n">
        <v>15003</v>
      </c>
    </row>
    <row r="9" spans="1:3">
      <c r="A9" s="9" t="n">
        <v>2</v>
      </c>
    </row>
    <row r="10" spans="1:3">
      <c r="A10" s="3" t="s">
        <v>388</v>
      </c>
    </row>
    <row r="11" spans="1:3">
      <c r="A11" s="4" t="s">
        <v>94</v>
      </c>
      <c r="B11" s="5" t="n">
        <v>58872</v>
      </c>
      <c r="C11" s="5" t="n">
        <v>58217</v>
      </c>
    </row>
    <row r="12" spans="1:3">
      <c r="A12" s="4" t="s">
        <v>391</v>
      </c>
    </row>
    <row r="13" spans="1:3">
      <c r="A13" s="3" t="s">
        <v>388</v>
      </c>
    </row>
    <row r="14" spans="1:3">
      <c r="A14" s="4" t="s">
        <v>94</v>
      </c>
      <c r="B14" s="5" t="n">
        <v>10583</v>
      </c>
      <c r="C14" s="5" t="n">
        <v>15003</v>
      </c>
    </row>
    <row r="15" spans="1:3">
      <c r="A15" s="4" t="s">
        <v>392</v>
      </c>
    </row>
    <row r="16" spans="1:3">
      <c r="A16" s="3" t="s">
        <v>388</v>
      </c>
    </row>
    <row r="17" spans="1:3">
      <c r="A17" s="4" t="s">
        <v>94</v>
      </c>
      <c r="B17" s="5" t="n">
        <v>10583</v>
      </c>
      <c r="C17" s="5" t="n">
        <v>15003</v>
      </c>
    </row>
    <row r="18" spans="1:3">
      <c r="A18" s="4" t="s">
        <v>393</v>
      </c>
    </row>
    <row r="19" spans="1:3">
      <c r="A19" s="3" t="s">
        <v>388</v>
      </c>
    </row>
    <row r="20" spans="1:3">
      <c r="A20" s="4" t="s">
        <v>94</v>
      </c>
      <c r="B20" s="5" t="n">
        <v>7076</v>
      </c>
      <c r="C20" s="5" t="n">
        <v>10738</v>
      </c>
    </row>
    <row r="21" spans="1:3">
      <c r="A21" s="4" t="s">
        <v>394</v>
      </c>
    </row>
    <row r="22" spans="1:3">
      <c r="A22" s="3" t="s">
        <v>388</v>
      </c>
    </row>
    <row r="23" spans="1:3">
      <c r="A23" s="4" t="s">
        <v>94</v>
      </c>
      <c r="B23" s="5" t="n">
        <v>7076</v>
      </c>
      <c r="C23" s="5" t="n">
        <v>10738</v>
      </c>
    </row>
    <row r="24" spans="1:3">
      <c r="A24" s="4" t="s">
        <v>395</v>
      </c>
    </row>
    <row r="25" spans="1:3">
      <c r="A25" s="3" t="s">
        <v>388</v>
      </c>
    </row>
    <row r="26" spans="1:3">
      <c r="A26" s="4" t="s">
        <v>94</v>
      </c>
      <c r="B26" s="5" t="n">
        <v>51796</v>
      </c>
      <c r="C26" s="5" t="n">
        <v>47479</v>
      </c>
    </row>
    <row r="27" spans="1:3">
      <c r="A27" s="4" t="s">
        <v>396</v>
      </c>
    </row>
    <row r="28" spans="1:3">
      <c r="A28" s="3" t="s">
        <v>388</v>
      </c>
    </row>
    <row r="29" spans="1:3">
      <c r="A29" s="4" t="s">
        <v>94</v>
      </c>
      <c r="B29" s="6" t="n">
        <v>51796</v>
      </c>
      <c r="C29" s="6" t="n">
        <v>474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398</v>
      </c>
    </row>
    <row r="3" spans="1:3">
      <c r="A3" s="4" t="s">
        <v>399</v>
      </c>
      <c r="B3" s="6" t="n">
        <v>58883</v>
      </c>
      <c r="C3" s="6" t="n">
        <v>58213</v>
      </c>
    </row>
    <row r="4" spans="1:3">
      <c r="A4" s="4" t="s">
        <v>400</v>
      </c>
      <c r="C4" s="5" t="n">
        <v>8</v>
      </c>
    </row>
    <row r="5" spans="1:3">
      <c r="A5" s="4" t="s">
        <v>401</v>
      </c>
      <c r="B5" s="5" t="n">
        <v>-11</v>
      </c>
      <c r="C5" s="5" t="n">
        <v>-4</v>
      </c>
    </row>
    <row r="6" spans="1:3">
      <c r="A6" s="4" t="s">
        <v>402</v>
      </c>
      <c r="B6" s="5" t="n">
        <v>58872</v>
      </c>
      <c r="C6" s="5" t="n">
        <v>58217</v>
      </c>
    </row>
    <row r="7" spans="1:3">
      <c r="A7" s="4" t="s">
        <v>393</v>
      </c>
    </row>
    <row r="8" spans="1:3">
      <c r="A8" s="3" t="s">
        <v>398</v>
      </c>
    </row>
    <row r="9" spans="1:3">
      <c r="A9" s="4" t="s">
        <v>399</v>
      </c>
      <c r="B9" s="5" t="n">
        <v>7078</v>
      </c>
      <c r="C9" s="5" t="n">
        <v>10740</v>
      </c>
    </row>
    <row r="10" spans="1:3">
      <c r="A10" s="4" t="s">
        <v>401</v>
      </c>
      <c r="B10" s="5" t="n">
        <v>-2</v>
      </c>
      <c r="C10" s="5" t="n">
        <v>-2</v>
      </c>
    </row>
    <row r="11" spans="1:3">
      <c r="A11" s="4" t="s">
        <v>402</v>
      </c>
      <c r="B11" s="5" t="n">
        <v>7076</v>
      </c>
      <c r="C11" s="5" t="n">
        <v>10738</v>
      </c>
    </row>
    <row r="12" spans="1:3">
      <c r="A12" s="4" t="s">
        <v>395</v>
      </c>
    </row>
    <row r="13" spans="1:3">
      <c r="A13" s="3" t="s">
        <v>398</v>
      </c>
    </row>
    <row r="14" spans="1:3">
      <c r="A14" s="4" t="s">
        <v>399</v>
      </c>
      <c r="B14" s="5" t="n">
        <v>51805</v>
      </c>
      <c r="C14" s="5" t="n">
        <v>47473</v>
      </c>
    </row>
    <row r="15" spans="1:3">
      <c r="A15" s="4" t="s">
        <v>400</v>
      </c>
      <c r="C15" s="5" t="n">
        <v>8</v>
      </c>
    </row>
    <row r="16" spans="1:3">
      <c r="A16" s="4" t="s">
        <v>401</v>
      </c>
      <c r="B16" s="5" t="n">
        <v>-9</v>
      </c>
      <c r="C16" s="5" t="n">
        <v>-2</v>
      </c>
    </row>
    <row r="17" spans="1:3">
      <c r="A17" s="4" t="s">
        <v>402</v>
      </c>
      <c r="B17" s="6" t="n">
        <v>51796</v>
      </c>
      <c r="C17" s="6" t="n">
        <v>474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3" t="s">
        <v>161</v>
      </c>
    </row>
    <row r="3" spans="1:3">
      <c r="A3" s="4" t="s">
        <v>404</v>
      </c>
      <c r="B3" s="6" t="n">
        <v>52086</v>
      </c>
      <c r="C3" s="6" t="n">
        <v>22029</v>
      </c>
    </row>
    <row r="4" spans="1:3">
      <c r="A4" s="4" t="s">
        <v>33</v>
      </c>
      <c r="B4" s="5" t="n">
        <v>6797</v>
      </c>
      <c r="C4" s="5" t="n">
        <v>36184</v>
      </c>
    </row>
    <row r="5" spans="1:3">
      <c r="A5" s="4" t="s">
        <v>94</v>
      </c>
      <c r="B5" s="6" t="n">
        <v>58883</v>
      </c>
      <c r="C5" s="6" t="n">
        <v>582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5</v>
      </c>
      <c r="B1" s="2" t="s">
        <v>2</v>
      </c>
      <c r="C1" s="2" t="s">
        <v>30</v>
      </c>
    </row>
    <row r="2" spans="1:3">
      <c r="A2" s="3" t="s">
        <v>406</v>
      </c>
    </row>
    <row r="3" spans="1:3">
      <c r="A3" s="4" t="s">
        <v>407</v>
      </c>
      <c r="B3" s="6" t="n">
        <v>58883</v>
      </c>
      <c r="C3" s="6" t="n">
        <v>58213</v>
      </c>
    </row>
    <row r="4" spans="1:3">
      <c r="A4" s="4" t="s">
        <v>94</v>
      </c>
      <c r="B4" s="5" t="n">
        <v>58883</v>
      </c>
      <c r="C4" s="5" t="n">
        <v>58213</v>
      </c>
    </row>
    <row r="5" spans="1:3">
      <c r="A5" s="3" t="s">
        <v>402</v>
      </c>
    </row>
    <row r="6" spans="1:3">
      <c r="A6" s="4" t="s">
        <v>407</v>
      </c>
      <c r="B6" s="5" t="n">
        <v>58872</v>
      </c>
      <c r="C6" s="5" t="n">
        <v>58217</v>
      </c>
    </row>
    <row r="7" spans="1:3">
      <c r="A7" s="4" t="s">
        <v>94</v>
      </c>
      <c r="B7" s="6" t="n">
        <v>58872</v>
      </c>
      <c r="C7" s="6" t="n">
        <v>582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0</v>
      </c>
    </row>
    <row r="3" spans="1:3">
      <c r="A3" s="3" t="s">
        <v>409</v>
      </c>
    </row>
    <row r="4" spans="1:3">
      <c r="A4" s="4" t="s">
        <v>410</v>
      </c>
      <c r="B4" s="6" t="n">
        <v>3080000</v>
      </c>
      <c r="C4" s="6" t="n">
        <v>3080000</v>
      </c>
    </row>
    <row r="5" spans="1:3">
      <c r="A5" s="4" t="s">
        <v>411</v>
      </c>
      <c r="B5" s="5" t="n">
        <v>-2980000</v>
      </c>
      <c r="C5" s="5" t="n">
        <v>-2435000</v>
      </c>
    </row>
    <row r="6" spans="1:3">
      <c r="A6" s="4" t="s">
        <v>412</v>
      </c>
      <c r="B6" s="5" t="n">
        <v>100000</v>
      </c>
      <c r="C6" s="5" t="n">
        <v>645000</v>
      </c>
    </row>
    <row r="7" spans="1:3">
      <c r="A7" s="4" t="s">
        <v>413</v>
      </c>
    </row>
    <row r="8" spans="1:3">
      <c r="A8" s="3" t="s">
        <v>409</v>
      </c>
    </row>
    <row r="9" spans="1:3">
      <c r="A9" s="4" t="s">
        <v>410</v>
      </c>
      <c r="B9" s="5" t="n">
        <v>3080000</v>
      </c>
      <c r="C9" s="5" t="n">
        <v>3080000</v>
      </c>
    </row>
    <row r="10" spans="1:3">
      <c r="A10" s="4" t="s">
        <v>411</v>
      </c>
      <c r="B10" s="5" t="n">
        <v>-2980000</v>
      </c>
      <c r="C10" s="5" t="n">
        <v>-2435000</v>
      </c>
    </row>
    <row r="11" spans="1:3">
      <c r="A11" s="4" t="s">
        <v>412</v>
      </c>
      <c r="B11" s="5" t="n">
        <v>100000</v>
      </c>
      <c r="C11" s="5" t="n">
        <v>645000</v>
      </c>
    </row>
    <row r="12" spans="1:3">
      <c r="A12" s="4" t="s">
        <v>414</v>
      </c>
    </row>
    <row r="13" spans="1:3">
      <c r="A13" s="3" t="s">
        <v>409</v>
      </c>
    </row>
    <row r="14" spans="1:3">
      <c r="A14" s="4" t="s">
        <v>121</v>
      </c>
      <c r="B14" s="6" t="n">
        <v>545000</v>
      </c>
      <c r="C14" s="6" t="n">
        <v>616000</v>
      </c>
    </row>
    <row r="15" spans="1:3">
      <c r="A15" s="4" t="s">
        <v>415</v>
      </c>
    </row>
    <row r="16" spans="1:3">
      <c r="A16" s="3" t="s">
        <v>409</v>
      </c>
    </row>
    <row r="17" spans="1:3">
      <c r="A17" s="4" t="s">
        <v>416</v>
      </c>
      <c r="B17" s="4" t="s">
        <v>4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8</v>
      </c>
      <c r="B1" s="2" t="s">
        <v>2</v>
      </c>
      <c r="C1" s="2" t="s">
        <v>30</v>
      </c>
    </row>
    <row r="2" spans="1:3">
      <c r="A2" s="3" t="s">
        <v>164</v>
      </c>
    </row>
    <row r="3" spans="1:3">
      <c r="A3" s="5" t="n">
        <v>2018</v>
      </c>
      <c r="B3" s="6" t="n">
        <v>100</v>
      </c>
    </row>
    <row r="4" spans="1:3">
      <c r="A4" s="4" t="s">
        <v>412</v>
      </c>
      <c r="B4" s="5" t="n">
        <v>100</v>
      </c>
      <c r="C4" s="6" t="n">
        <v>645</v>
      </c>
    </row>
    <row r="5" spans="1:3">
      <c r="A5" s="4" t="s">
        <v>39</v>
      </c>
      <c r="B5" s="6" t="n">
        <v>5475</v>
      </c>
      <c r="C5" s="6" t="n">
        <v>54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s>
  <sheetData>
    <row r="1" spans="1:4">
      <c r="A1" s="1" t="s">
        <v>419</v>
      </c>
      <c r="B1" s="2" t="s">
        <v>1</v>
      </c>
    </row>
    <row r="2" spans="1:4">
      <c r="B2" s="2" t="s">
        <v>420</v>
      </c>
      <c r="C2" s="2" t="s">
        <v>310</v>
      </c>
      <c r="D2" s="2" t="s">
        <v>311</v>
      </c>
    </row>
    <row r="3" spans="1:4">
      <c r="A3" s="3" t="s">
        <v>421</v>
      </c>
    </row>
    <row r="4" spans="1:4">
      <c r="A4" s="4" t="s">
        <v>422</v>
      </c>
      <c r="B4" s="6" t="n">
        <v>15</v>
      </c>
    </row>
    <row r="5" spans="1:4">
      <c r="A5" s="4" t="s">
        <v>423</v>
      </c>
      <c r="B5" s="5" t="n">
        <v>1349</v>
      </c>
      <c r="C5" s="6" t="n">
        <v>1052</v>
      </c>
      <c r="D5" s="6" t="n">
        <v>1049</v>
      </c>
    </row>
    <row r="6" spans="1:4">
      <c r="A6" s="4" t="s">
        <v>424</v>
      </c>
      <c r="B6" s="5" t="n">
        <v>-867</v>
      </c>
      <c r="C6" s="5" t="n">
        <v>-1037</v>
      </c>
      <c r="D6" s="6" t="n">
        <v>-1049</v>
      </c>
    </row>
    <row r="7" spans="1:4">
      <c r="A7" s="4" t="s">
        <v>425</v>
      </c>
      <c r="B7" s="6" t="n">
        <v>497</v>
      </c>
      <c r="C7" s="6" t="n">
        <v>15</v>
      </c>
    </row>
    <row r="8" spans="1:4">
      <c r="A8" s="4" t="s">
        <v>426</v>
      </c>
      <c r="B8" s="5"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20"/>
    <col customWidth="1" max="3" min="3" width="21"/>
    <col customWidth="1" max="4" min="4" width="21"/>
    <col customWidth="1" max="5" min="5" width="21"/>
  </cols>
  <sheetData>
    <row r="1" spans="1:5">
      <c r="A1" s="1" t="s">
        <v>427</v>
      </c>
      <c r="B1" s="2" t="s">
        <v>428</v>
      </c>
      <c r="C1" s="2" t="s">
        <v>1</v>
      </c>
    </row>
    <row r="2" spans="1:5">
      <c r="B2" s="2" t="s">
        <v>429</v>
      </c>
      <c r="C2" s="2" t="s">
        <v>430</v>
      </c>
      <c r="D2" s="2" t="s">
        <v>431</v>
      </c>
      <c r="E2" s="2" t="s">
        <v>310</v>
      </c>
    </row>
    <row r="3" spans="1:5">
      <c r="A3" s="3" t="s">
        <v>432</v>
      </c>
    </row>
    <row r="4" spans="1:5">
      <c r="A4" s="4" t="s">
        <v>433</v>
      </c>
      <c r="C4" s="6" t="n">
        <v>20000</v>
      </c>
    </row>
    <row r="5" spans="1:5">
      <c r="A5" s="4" t="s">
        <v>434</v>
      </c>
      <c r="C5" s="10" t="n">
        <v>1.25</v>
      </c>
    </row>
    <row r="6" spans="1:5">
      <c r="A6" s="4" t="s">
        <v>435</v>
      </c>
      <c r="C6" s="6" t="n">
        <v>0</v>
      </c>
      <c r="E6" s="6" t="n">
        <v>0</v>
      </c>
    </row>
    <row r="7" spans="1:5">
      <c r="A7" s="4" t="s">
        <v>436</v>
      </c>
      <c r="C7" s="6" t="n">
        <v>15500</v>
      </c>
      <c r="E7" s="6" t="n">
        <v>15500</v>
      </c>
    </row>
    <row r="8" spans="1:5">
      <c r="A8" s="4" t="s">
        <v>437</v>
      </c>
    </row>
    <row r="9" spans="1:5">
      <c r="A9" s="3" t="s">
        <v>432</v>
      </c>
    </row>
    <row r="10" spans="1:5">
      <c r="A10" s="4" t="s">
        <v>438</v>
      </c>
      <c r="C10" s="4" t="s">
        <v>439</v>
      </c>
    </row>
    <row r="11" spans="1:5">
      <c r="A11" s="4" t="s">
        <v>440</v>
      </c>
    </row>
    <row r="12" spans="1:5">
      <c r="A12" s="3" t="s">
        <v>432</v>
      </c>
    </row>
    <row r="13" spans="1:5">
      <c r="A13" s="4" t="s">
        <v>441</v>
      </c>
      <c r="D13" s="6" t="n">
        <v>3000</v>
      </c>
    </row>
    <row r="14" spans="1:5">
      <c r="A14" s="4" t="s">
        <v>442</v>
      </c>
    </row>
    <row r="15" spans="1:5">
      <c r="A15" s="3" t="s">
        <v>432</v>
      </c>
    </row>
    <row r="16" spans="1:5">
      <c r="A16" s="4" t="s">
        <v>443</v>
      </c>
      <c r="B16" s="6" t="n">
        <v>1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90</v>
      </c>
      <c r="B1" s="2" t="s">
        <v>91</v>
      </c>
      <c r="C1" s="2" t="s">
        <v>92</v>
      </c>
      <c r="D1" s="2" t="s">
        <v>93</v>
      </c>
      <c r="E1" s="2" t="s">
        <v>94</v>
      </c>
    </row>
    <row r="2" spans="1:5">
      <c r="A2" s="4" t="s">
        <v>95</v>
      </c>
      <c r="B2" s="6" t="n">
        <v>8</v>
      </c>
      <c r="C2" s="6" t="n">
        <v>305809</v>
      </c>
      <c r="D2" s="6" t="n">
        <v>-190723</v>
      </c>
      <c r="E2" s="6" t="n">
        <v>115094</v>
      </c>
    </row>
    <row r="3" spans="1:5">
      <c r="A3" s="4" t="s">
        <v>96</v>
      </c>
      <c r="B3" s="5" t="n">
        <v>76153844</v>
      </c>
    </row>
    <row r="4" spans="1:5">
      <c r="A4" s="4" t="s">
        <v>97</v>
      </c>
      <c r="C4" s="5" t="n">
        <v>5846</v>
      </c>
      <c r="E4" s="6" t="n">
        <v>5846</v>
      </c>
    </row>
    <row r="5" spans="1:5">
      <c r="A5" s="4" t="s">
        <v>98</v>
      </c>
      <c r="B5" s="5" t="n">
        <v>2776221</v>
      </c>
      <c r="E5" s="5" t="n">
        <v>2817915</v>
      </c>
    </row>
    <row r="6" spans="1:5">
      <c r="A6" s="4" t="s">
        <v>99</v>
      </c>
      <c r="C6" s="5" t="n">
        <v>246</v>
      </c>
      <c r="E6" s="6" t="n">
        <v>246</v>
      </c>
    </row>
    <row r="7" spans="1:5">
      <c r="A7" s="4" t="s">
        <v>100</v>
      </c>
      <c r="B7" s="5" t="n">
        <v>198564</v>
      </c>
    </row>
    <row r="8" spans="1:5">
      <c r="A8" s="4" t="s">
        <v>101</v>
      </c>
      <c r="C8" s="5" t="n">
        <v>7359</v>
      </c>
      <c r="E8" s="5" t="n">
        <v>7359</v>
      </c>
    </row>
    <row r="9" spans="1:5">
      <c r="A9" s="4" t="s">
        <v>102</v>
      </c>
      <c r="B9" s="5" t="n">
        <v>1273147</v>
      </c>
    </row>
    <row r="10" spans="1:5">
      <c r="A10" s="4" t="s">
        <v>103</v>
      </c>
      <c r="B10" s="5" t="n">
        <v>924461</v>
      </c>
    </row>
    <row r="11" spans="1:5">
      <c r="A11" s="4" t="s">
        <v>104</v>
      </c>
      <c r="C11" s="5" t="n">
        <v>24076</v>
      </c>
      <c r="E11" s="5" t="n">
        <v>24076</v>
      </c>
    </row>
    <row r="12" spans="1:5">
      <c r="A12" s="4" t="s">
        <v>87</v>
      </c>
      <c r="D12" s="5" t="n">
        <v>-84482</v>
      </c>
      <c r="E12" s="5" t="n">
        <v>-84482</v>
      </c>
    </row>
    <row r="13" spans="1:5">
      <c r="A13" s="4" t="s">
        <v>105</v>
      </c>
      <c r="B13" s="6" t="n">
        <v>8</v>
      </c>
      <c r="C13" s="5" t="n">
        <v>343336</v>
      </c>
      <c r="D13" s="5" t="n">
        <v>-275205</v>
      </c>
      <c r="E13" s="5" t="n">
        <v>68139</v>
      </c>
    </row>
    <row r="14" spans="1:5">
      <c r="A14" s="4" t="s">
        <v>106</v>
      </c>
      <c r="B14" s="5" t="n">
        <v>81326237</v>
      </c>
    </row>
    <row r="15" spans="1:5">
      <c r="A15" s="4" t="s">
        <v>97</v>
      </c>
      <c r="C15" s="5" t="n">
        <v>2468</v>
      </c>
      <c r="E15" s="6" t="n">
        <v>2468</v>
      </c>
    </row>
    <row r="16" spans="1:5">
      <c r="A16" s="4" t="s">
        <v>98</v>
      </c>
      <c r="B16" s="5" t="n">
        <v>1040902</v>
      </c>
      <c r="E16" s="5" t="n">
        <v>1040902</v>
      </c>
    </row>
    <row r="17" spans="1:5">
      <c r="A17" s="4" t="s">
        <v>99</v>
      </c>
      <c r="C17" s="5" t="n">
        <v>43</v>
      </c>
      <c r="E17" s="6" t="n">
        <v>43</v>
      </c>
    </row>
    <row r="18" spans="1:5">
      <c r="A18" s="4" t="s">
        <v>100</v>
      </c>
      <c r="B18" s="5" t="n">
        <v>9957</v>
      </c>
    </row>
    <row r="19" spans="1:5">
      <c r="A19" s="4" t="s">
        <v>101</v>
      </c>
      <c r="C19" s="5" t="n">
        <v>4851</v>
      </c>
      <c r="E19" s="5" t="n">
        <v>4851</v>
      </c>
    </row>
    <row r="20" spans="1:5">
      <c r="A20" s="4" t="s">
        <v>102</v>
      </c>
      <c r="B20" s="5" t="n">
        <v>1799341</v>
      </c>
    </row>
    <row r="21" spans="1:5">
      <c r="A21" s="4" t="s">
        <v>107</v>
      </c>
      <c r="B21" s="6" t="n">
        <v>1</v>
      </c>
      <c r="C21" s="5" t="n">
        <v>5638</v>
      </c>
      <c r="E21" s="5" t="n">
        <v>5639</v>
      </c>
    </row>
    <row r="22" spans="1:5">
      <c r="A22" s="4" t="s">
        <v>108</v>
      </c>
      <c r="B22" s="5" t="n">
        <v>1653371</v>
      </c>
    </row>
    <row r="23" spans="1:5">
      <c r="A23" s="4" t="s">
        <v>103</v>
      </c>
      <c r="B23" s="5" t="n">
        <v>3236223</v>
      </c>
    </row>
    <row r="24" spans="1:5">
      <c r="A24" s="4" t="s">
        <v>104</v>
      </c>
      <c r="C24" s="5" t="n">
        <v>26857</v>
      </c>
      <c r="E24" s="5" t="n">
        <v>26857</v>
      </c>
    </row>
    <row r="25" spans="1:5">
      <c r="A25" s="4" t="s">
        <v>87</v>
      </c>
      <c r="D25" s="5" t="n">
        <v>-67180</v>
      </c>
      <c r="E25" s="5" t="n">
        <v>-67180</v>
      </c>
    </row>
    <row r="26" spans="1:5">
      <c r="A26" s="4" t="s">
        <v>109</v>
      </c>
      <c r="B26" s="6" t="n">
        <v>9</v>
      </c>
      <c r="C26" s="5" t="n">
        <v>383193</v>
      </c>
      <c r="D26" s="5" t="n">
        <v>-342385</v>
      </c>
      <c r="E26" s="5" t="n">
        <v>40817</v>
      </c>
    </row>
    <row r="27" spans="1:5">
      <c r="A27" s="4" t="s">
        <v>110</v>
      </c>
      <c r="B27" s="5" t="n">
        <v>89066031</v>
      </c>
    </row>
    <row r="28" spans="1:5">
      <c r="A28" s="4" t="s">
        <v>97</v>
      </c>
      <c r="C28" s="5" t="n">
        <v>3287</v>
      </c>
      <c r="E28" s="6" t="n">
        <v>3287</v>
      </c>
    </row>
    <row r="29" spans="1:5">
      <c r="A29" s="4" t="s">
        <v>98</v>
      </c>
      <c r="B29" s="5" t="n">
        <v>1172409</v>
      </c>
      <c r="E29" s="5" t="n">
        <v>1172409</v>
      </c>
    </row>
    <row r="30" spans="1:5">
      <c r="A30" s="4" t="s">
        <v>100</v>
      </c>
      <c r="B30" s="5" t="n">
        <v>2477</v>
      </c>
    </row>
    <row r="31" spans="1:5">
      <c r="A31" s="4" t="s">
        <v>101</v>
      </c>
      <c r="C31" s="5" t="n">
        <v>4562</v>
      </c>
      <c r="E31" s="6" t="n">
        <v>4562</v>
      </c>
    </row>
    <row r="32" spans="1:5">
      <c r="A32" s="4" t="s">
        <v>102</v>
      </c>
      <c r="B32" s="5" t="n">
        <v>1676158</v>
      </c>
    </row>
    <row r="33" spans="1:5">
      <c r="A33" s="4" t="s">
        <v>107</v>
      </c>
      <c r="C33" s="5" t="n">
        <v>8272</v>
      </c>
      <c r="E33" s="5" t="n">
        <v>8272</v>
      </c>
    </row>
    <row r="34" spans="1:5">
      <c r="A34" s="4" t="s">
        <v>108</v>
      </c>
      <c r="B34" s="5" t="n">
        <v>1688097</v>
      </c>
    </row>
    <row r="35" spans="1:5">
      <c r="A35" s="4" t="s">
        <v>111</v>
      </c>
      <c r="C35" s="5" t="n">
        <v>-3149</v>
      </c>
      <c r="E35" s="5" t="n">
        <v>-3149</v>
      </c>
    </row>
    <row r="36" spans="1:5">
      <c r="A36" s="4" t="s">
        <v>112</v>
      </c>
      <c r="B36" s="5" t="n">
        <v>-677547</v>
      </c>
    </row>
    <row r="37" spans="1:5">
      <c r="A37" s="4" t="s">
        <v>113</v>
      </c>
      <c r="B37" s="6" t="n">
        <v>1</v>
      </c>
      <c r="E37" s="5" t="n">
        <v>1</v>
      </c>
    </row>
    <row r="38" spans="1:5">
      <c r="A38" s="4" t="s">
        <v>103</v>
      </c>
      <c r="B38" s="5" t="n">
        <v>4276325</v>
      </c>
    </row>
    <row r="39" spans="1:5">
      <c r="A39" s="4" t="s">
        <v>104</v>
      </c>
      <c r="C39" s="5" t="n">
        <v>24360</v>
      </c>
      <c r="E39" s="5" t="n">
        <v>24360</v>
      </c>
    </row>
    <row r="40" spans="1:5">
      <c r="A40" s="4" t="s">
        <v>87</v>
      </c>
      <c r="D40" s="5" t="n">
        <v>-56299</v>
      </c>
      <c r="E40" s="5" t="n">
        <v>-56299</v>
      </c>
    </row>
    <row r="41" spans="1:5">
      <c r="A41" s="4" t="s">
        <v>114</v>
      </c>
      <c r="B41" s="6" t="n">
        <v>10</v>
      </c>
      <c r="C41" s="6" t="n">
        <v>420525</v>
      </c>
      <c r="D41" s="6" t="n">
        <v>-398684</v>
      </c>
      <c r="E41" s="6" t="n">
        <v>21851</v>
      </c>
    </row>
    <row r="42" spans="1:5">
      <c r="A42" s="4" t="s">
        <v>115</v>
      </c>
      <c r="B42" s="5" t="n">
        <v>972039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4</v>
      </c>
      <c r="B1" s="2" t="s">
        <v>2</v>
      </c>
      <c r="C1" s="2" t="s">
        <v>30</v>
      </c>
    </row>
    <row r="2" spans="1:3">
      <c r="A2" s="3" t="s">
        <v>173</v>
      </c>
    </row>
    <row r="3" spans="1:3">
      <c r="A3" s="4" t="s">
        <v>445</v>
      </c>
      <c r="B3" s="5" t="n">
        <v>10000000</v>
      </c>
      <c r="C3" s="5" t="n">
        <v>10000000</v>
      </c>
    </row>
    <row r="4" spans="1:3">
      <c r="A4" s="4" t="s">
        <v>446</v>
      </c>
      <c r="B4" s="5" t="n">
        <v>0</v>
      </c>
      <c r="C4" s="5" t="n">
        <v>0</v>
      </c>
    </row>
    <row r="5" spans="1:3">
      <c r="A5" s="4" t="s">
        <v>447</v>
      </c>
      <c r="B5" s="5" t="n">
        <v>0</v>
      </c>
      <c r="C5"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48</v>
      </c>
      <c r="B1" s="2" t="s">
        <v>1</v>
      </c>
    </row>
    <row r="2" spans="1:3">
      <c r="B2" s="2" t="s">
        <v>2</v>
      </c>
      <c r="C2" s="2" t="s">
        <v>30</v>
      </c>
    </row>
    <row r="3" spans="1:3">
      <c r="A3" s="3" t="s">
        <v>175</v>
      </c>
    </row>
    <row r="4" spans="1:3">
      <c r="A4" s="4" t="s">
        <v>63</v>
      </c>
      <c r="B4" s="5" t="n">
        <v>300000000</v>
      </c>
      <c r="C4" s="5" t="n">
        <v>300000000</v>
      </c>
    </row>
    <row r="5" spans="1:3">
      <c r="A5" s="4" t="s">
        <v>62</v>
      </c>
      <c r="B5" s="7" t="n">
        <v>0.0001</v>
      </c>
      <c r="C5" s="7" t="n">
        <v>0.0001</v>
      </c>
    </row>
    <row r="6" spans="1:3">
      <c r="A6" s="4" t="s">
        <v>449</v>
      </c>
      <c r="B6" s="4" t="s">
        <v>450</v>
      </c>
      <c r="C6" s="4" t="s">
        <v>4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51</v>
      </c>
      <c r="B1" s="2" t="s">
        <v>2</v>
      </c>
      <c r="C1" s="2" t="s">
        <v>30</v>
      </c>
      <c r="D1" s="2" t="s">
        <v>67</v>
      </c>
      <c r="E1" s="2" t="s">
        <v>357</v>
      </c>
    </row>
    <row r="2" spans="1:5">
      <c r="A2" s="4" t="s">
        <v>452</v>
      </c>
      <c r="B2" s="5" t="n">
        <v>7738496</v>
      </c>
      <c r="C2" s="5" t="n">
        <v>9835992</v>
      </c>
      <c r="D2" s="5" t="n">
        <v>11498747</v>
      </c>
      <c r="E2" s="5" t="n">
        <v>16435568</v>
      </c>
    </row>
    <row r="3" spans="1:5">
      <c r="A3" s="4" t="s">
        <v>453</v>
      </c>
      <c r="C3" s="5" t="n">
        <v>2471</v>
      </c>
    </row>
    <row r="4" spans="1:5">
      <c r="A4" s="4" t="s">
        <v>454</v>
      </c>
      <c r="B4" s="5" t="n">
        <v>1859997</v>
      </c>
      <c r="C4" s="5" t="n">
        <v>4199415</v>
      </c>
      <c r="D4" s="5" t="n">
        <v>6672236</v>
      </c>
      <c r="E4" s="5" t="n">
        <v>7392158</v>
      </c>
    </row>
    <row r="5" spans="1:5">
      <c r="A5" s="4" t="s">
        <v>94</v>
      </c>
      <c r="B5" s="5" t="n">
        <v>23495024</v>
      </c>
      <c r="C5" s="5" t="n">
        <v>25088827</v>
      </c>
    </row>
    <row r="6" spans="1:5">
      <c r="A6" s="4" t="s">
        <v>283</v>
      </c>
    </row>
    <row r="7" spans="1:5">
      <c r="A7" s="4" t="s">
        <v>455</v>
      </c>
      <c r="B7" s="5" t="n">
        <v>12906030</v>
      </c>
      <c r="C7" s="5" t="n">
        <v>10474975</v>
      </c>
      <c r="D7" s="5" t="n">
        <v>7832962</v>
      </c>
      <c r="E7" s="5" t="n">
        <v>478789</v>
      </c>
    </row>
    <row r="8" spans="1:5">
      <c r="A8" s="4" t="s">
        <v>456</v>
      </c>
    </row>
    <row r="9" spans="1:5">
      <c r="A9" s="4" t="s">
        <v>94</v>
      </c>
      <c r="B9" s="5" t="n">
        <v>990501</v>
      </c>
      <c r="C9" s="5" t="n">
        <v>5759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7</v>
      </c>
      <c r="B1" s="2" t="s">
        <v>458</v>
      </c>
      <c r="C1" s="2" t="s">
        <v>459</v>
      </c>
      <c r="D1" s="2" t="s">
        <v>460</v>
      </c>
      <c r="E1" s="2" t="s">
        <v>2</v>
      </c>
      <c r="F1" s="2" t="s">
        <v>30</v>
      </c>
      <c r="G1" s="2" t="s">
        <v>67</v>
      </c>
      <c r="H1" s="2" t="s">
        <v>461</v>
      </c>
      <c r="I1" s="2" t="s">
        <v>462</v>
      </c>
    </row>
    <row r="2" spans="1:9">
      <c r="A2" s="3" t="s">
        <v>463</v>
      </c>
    </row>
    <row r="3" spans="1:9">
      <c r="A3" s="4" t="s">
        <v>464</v>
      </c>
      <c r="E3" s="5" t="n">
        <v>23495024</v>
      </c>
      <c r="F3" s="5" t="n">
        <v>25088827</v>
      </c>
    </row>
    <row r="4" spans="1:9">
      <c r="A4" s="4" t="s">
        <v>465</v>
      </c>
      <c r="E4" s="5" t="n">
        <v>4453425</v>
      </c>
      <c r="F4" s="5" t="n">
        <v>4436933</v>
      </c>
      <c r="G4" s="5" t="n">
        <v>5418242</v>
      </c>
    </row>
    <row r="5" spans="1:9">
      <c r="A5" s="4" t="s">
        <v>466</v>
      </c>
    </row>
    <row r="6" spans="1:9">
      <c r="A6" s="3" t="s">
        <v>463</v>
      </c>
    </row>
    <row r="7" spans="1:9">
      <c r="A7" s="4" t="s">
        <v>467</v>
      </c>
      <c r="E7" s="4" t="s">
        <v>344</v>
      </c>
    </row>
    <row r="8" spans="1:9">
      <c r="A8" s="4" t="s">
        <v>465</v>
      </c>
      <c r="D8" s="5" t="n">
        <v>890685</v>
      </c>
    </row>
    <row r="9" spans="1:9">
      <c r="A9" s="4" t="s">
        <v>468</v>
      </c>
      <c r="E9" s="4" t="s">
        <v>339</v>
      </c>
    </row>
    <row r="10" spans="1:9">
      <c r="A10" s="4" t="s">
        <v>469</v>
      </c>
      <c r="E10" s="4" t="s">
        <v>470</v>
      </c>
    </row>
    <row r="11" spans="1:9">
      <c r="A11" s="4" t="s">
        <v>471</v>
      </c>
      <c r="E11" s="5" t="n">
        <v>2142857</v>
      </c>
    </row>
    <row r="12" spans="1:9">
      <c r="A12" s="4" t="s">
        <v>472</v>
      </c>
    </row>
    <row r="13" spans="1:9">
      <c r="A13" s="3" t="s">
        <v>463</v>
      </c>
    </row>
    <row r="14" spans="1:9">
      <c r="A14" s="4" t="s">
        <v>473</v>
      </c>
      <c r="E14" s="4" t="s">
        <v>474</v>
      </c>
    </row>
    <row r="15" spans="1:9">
      <c r="A15" s="4" t="s">
        <v>475</v>
      </c>
    </row>
    <row r="16" spans="1:9">
      <c r="A16" s="3" t="s">
        <v>463</v>
      </c>
    </row>
    <row r="17" spans="1:9">
      <c r="A17" s="4" t="s">
        <v>464</v>
      </c>
      <c r="B17" s="5" t="n">
        <v>4860197</v>
      </c>
    </row>
    <row r="18" spans="1:9">
      <c r="A18" s="4" t="s">
        <v>476</v>
      </c>
      <c r="B18" s="4" t="s">
        <v>439</v>
      </c>
    </row>
    <row r="19" spans="1:9">
      <c r="A19" s="4" t="s">
        <v>477</v>
      </c>
    </row>
    <row r="20" spans="1:9">
      <c r="A20" s="3" t="s">
        <v>463</v>
      </c>
    </row>
    <row r="21" spans="1:9">
      <c r="A21" s="4" t="s">
        <v>478</v>
      </c>
      <c r="E21" s="5" t="n">
        <v>8142857</v>
      </c>
    </row>
    <row r="22" spans="1:9">
      <c r="A22" s="4" t="s">
        <v>467</v>
      </c>
      <c r="E22" s="4" t="s">
        <v>439</v>
      </c>
    </row>
    <row r="23" spans="1:9">
      <c r="A23" s="4" t="s">
        <v>465</v>
      </c>
      <c r="E23" s="5" t="n">
        <v>4453425</v>
      </c>
    </row>
    <row r="24" spans="1:9">
      <c r="A24" s="4" t="s">
        <v>476</v>
      </c>
      <c r="E24" s="4" t="s">
        <v>439</v>
      </c>
    </row>
    <row r="25" spans="1:9">
      <c r="A25" s="4" t="s">
        <v>479</v>
      </c>
      <c r="E25" s="5" t="n">
        <v>16312202</v>
      </c>
    </row>
    <row r="26" spans="1:9">
      <c r="A26" s="4" t="s">
        <v>480</v>
      </c>
    </row>
    <row r="27" spans="1:9">
      <c r="A27" s="3" t="s">
        <v>463</v>
      </c>
    </row>
    <row r="28" spans="1:9">
      <c r="A28" s="4" t="s">
        <v>478</v>
      </c>
      <c r="I28" s="5" t="n">
        <v>1600000</v>
      </c>
    </row>
    <row r="29" spans="1:9">
      <c r="A29" s="4" t="s">
        <v>464</v>
      </c>
      <c r="H29" s="5" t="n">
        <v>1970000</v>
      </c>
    </row>
    <row r="30" spans="1:9">
      <c r="A30" s="4" t="s">
        <v>481</v>
      </c>
    </row>
    <row r="31" spans="1:9">
      <c r="A31" s="3" t="s">
        <v>463</v>
      </c>
    </row>
    <row r="32" spans="1:9">
      <c r="A32" s="4" t="s">
        <v>482</v>
      </c>
      <c r="E32" s="5" t="n">
        <v>1640417</v>
      </c>
    </row>
    <row r="33" spans="1:9">
      <c r="A33" s="4" t="s">
        <v>483</v>
      </c>
    </row>
    <row r="34" spans="1:9">
      <c r="A34" s="3" t="s">
        <v>463</v>
      </c>
    </row>
    <row r="35" spans="1:9">
      <c r="A35" s="4" t="s">
        <v>465</v>
      </c>
      <c r="B35" s="5" t="n">
        <v>972039</v>
      </c>
      <c r="C35" s="5" t="n">
        <v>1200000</v>
      </c>
    </row>
    <row r="36" spans="1:9">
      <c r="A36" s="4" t="s">
        <v>476</v>
      </c>
      <c r="B36" s="4" t="s">
        <v>344</v>
      </c>
      <c r="D36" s="4" t="s">
        <v>344</v>
      </c>
    </row>
    <row r="37" spans="1:9">
      <c r="A37" s="4" t="s">
        <v>456</v>
      </c>
    </row>
    <row r="38" spans="1:9">
      <c r="A38" s="3" t="s">
        <v>463</v>
      </c>
    </row>
    <row r="39" spans="1:9">
      <c r="A39" s="4" t="s">
        <v>464</v>
      </c>
      <c r="E39" s="5" t="n">
        <v>990501</v>
      </c>
      <c r="F39" s="5" t="n">
        <v>575974</v>
      </c>
    </row>
    <row r="40" spans="1:9">
      <c r="A40" s="4" t="s">
        <v>484</v>
      </c>
    </row>
    <row r="41" spans="1:9">
      <c r="A41" s="3" t="s">
        <v>463</v>
      </c>
    </row>
    <row r="42" spans="1:9">
      <c r="A42" s="4" t="s">
        <v>485</v>
      </c>
      <c r="E42" s="4" t="s">
        <v>329</v>
      </c>
    </row>
    <row r="43" spans="1:9">
      <c r="A43" s="4" t="s">
        <v>486</v>
      </c>
    </row>
    <row r="44" spans="1:9">
      <c r="A44" s="3" t="s">
        <v>463</v>
      </c>
    </row>
    <row r="45" spans="1:9">
      <c r="A45" s="4" t="s">
        <v>485</v>
      </c>
      <c r="E45" s="4" t="s">
        <v>3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7</v>
      </c>
      <c r="B1" s="2" t="s">
        <v>488</v>
      </c>
      <c r="D1" s="2" t="s">
        <v>1</v>
      </c>
    </row>
    <row r="2" spans="1:6">
      <c r="B2" s="2" t="s">
        <v>489</v>
      </c>
      <c r="C2" s="2" t="s">
        <v>490</v>
      </c>
      <c r="D2" s="2" t="s">
        <v>2</v>
      </c>
      <c r="E2" s="2" t="s">
        <v>30</v>
      </c>
      <c r="F2" s="2" t="s">
        <v>67</v>
      </c>
    </row>
    <row r="3" spans="1:6">
      <c r="A3" s="3" t="s">
        <v>491</v>
      </c>
    </row>
    <row r="4" spans="1:6">
      <c r="A4" s="4" t="s">
        <v>119</v>
      </c>
      <c r="D4" s="6" t="n">
        <v>33731000</v>
      </c>
      <c r="E4" s="6" t="n">
        <v>34389000</v>
      </c>
      <c r="F4" s="6" t="n">
        <v>28791000</v>
      </c>
    </row>
    <row r="5" spans="1:6">
      <c r="A5" s="4" t="s">
        <v>283</v>
      </c>
    </row>
    <row r="6" spans="1:6">
      <c r="A6" s="3" t="s">
        <v>492</v>
      </c>
    </row>
    <row r="7" spans="1:6">
      <c r="A7" s="4" t="s">
        <v>493</v>
      </c>
      <c r="B7" s="5" t="n">
        <v>10474975</v>
      </c>
      <c r="C7" s="5" t="n">
        <v>7832962</v>
      </c>
      <c r="D7" s="5" t="n">
        <v>10474975</v>
      </c>
      <c r="E7" s="5" t="n">
        <v>7832962</v>
      </c>
      <c r="F7" s="5" t="n">
        <v>478789</v>
      </c>
    </row>
    <row r="8" spans="1:6">
      <c r="A8" s="4" t="s">
        <v>494</v>
      </c>
      <c r="D8" s="5" t="n">
        <v>11017278</v>
      </c>
      <c r="E8" s="5" t="n">
        <v>10724225</v>
      </c>
      <c r="F8" s="5" t="n">
        <v>9932561</v>
      </c>
    </row>
    <row r="9" spans="1:6">
      <c r="A9" s="4" t="s">
        <v>495</v>
      </c>
      <c r="D9" s="5" t="n">
        <v>-5964422</v>
      </c>
      <c r="E9" s="5" t="n">
        <v>-4889594</v>
      </c>
      <c r="F9" s="5" t="n">
        <v>-924461</v>
      </c>
    </row>
    <row r="10" spans="1:6">
      <c r="A10" s="4" t="s">
        <v>496</v>
      </c>
      <c r="D10" s="5" t="n">
        <v>-2621801</v>
      </c>
      <c r="E10" s="5" t="n">
        <v>-3192618</v>
      </c>
      <c r="F10" s="5" t="n">
        <v>-1653927</v>
      </c>
    </row>
    <row r="11" spans="1:6">
      <c r="A11" s="4" t="s">
        <v>497</v>
      </c>
      <c r="D11" s="5" t="n">
        <v>12906030</v>
      </c>
      <c r="E11" s="5" t="n">
        <v>10474975</v>
      </c>
      <c r="F11" s="5" t="n">
        <v>7832962</v>
      </c>
    </row>
    <row r="12" spans="1:6">
      <c r="A12" s="3" t="s">
        <v>491</v>
      </c>
    </row>
    <row r="13" spans="1:6">
      <c r="A13" s="4" t="s">
        <v>493</v>
      </c>
      <c r="B13" s="8" t="n">
        <v>4.45</v>
      </c>
      <c r="C13" s="8" t="n">
        <v>6.66</v>
      </c>
      <c r="D13" s="8" t="n">
        <v>4.45</v>
      </c>
      <c r="E13" s="8" t="n">
        <v>6.66</v>
      </c>
      <c r="F13" s="8" t="n">
        <v>9.449999999999999</v>
      </c>
    </row>
    <row r="14" spans="1:6">
      <c r="A14" s="4" t="s">
        <v>498</v>
      </c>
      <c r="D14" s="10" t="n">
        <v>5.04</v>
      </c>
      <c r="E14" s="10" t="n">
        <v>3.36</v>
      </c>
      <c r="F14" s="10" t="n">
        <v>6.92</v>
      </c>
    </row>
    <row r="15" spans="1:6">
      <c r="A15" s="4" t="s">
        <v>499</v>
      </c>
      <c r="D15" s="10" t="n">
        <v>4.7</v>
      </c>
      <c r="E15" s="10" t="n">
        <v>4.99</v>
      </c>
      <c r="F15" s="10" t="n">
        <v>8.359999999999999</v>
      </c>
    </row>
    <row r="16" spans="1:6">
      <c r="A16" s="4" t="s">
        <v>500</v>
      </c>
      <c r="D16" s="10" t="n">
        <v>5.01</v>
      </c>
      <c r="E16" s="10" t="n">
        <v>5.39</v>
      </c>
      <c r="F16" s="10" t="n">
        <v>8.06</v>
      </c>
    </row>
    <row r="17" spans="1:6">
      <c r="A17" s="4" t="s">
        <v>497</v>
      </c>
      <c r="D17" s="8" t="n">
        <v>4.72</v>
      </c>
      <c r="E17" s="8" t="n">
        <v>4.45</v>
      </c>
      <c r="F17" s="8" t="n">
        <v>6.66</v>
      </c>
    </row>
    <row r="18" spans="1:6">
      <c r="A18" s="4" t="s">
        <v>91</v>
      </c>
    </row>
    <row r="19" spans="1:6">
      <c r="A19" s="3" t="s">
        <v>491</v>
      </c>
    </row>
    <row r="20" spans="1:6">
      <c r="A20" s="4" t="s">
        <v>501</v>
      </c>
      <c r="D20" s="5" t="n">
        <v>-677547</v>
      </c>
    </row>
    <row r="21" spans="1:6">
      <c r="A21" s="4" t="s">
        <v>502</v>
      </c>
    </row>
    <row r="22" spans="1:6">
      <c r="A22" s="3" t="s">
        <v>492</v>
      </c>
    </row>
    <row r="23" spans="1:6">
      <c r="A23" s="4" t="s">
        <v>494</v>
      </c>
      <c r="E23" s="5" t="n">
        <v>1653371</v>
      </c>
    </row>
    <row r="24" spans="1:6">
      <c r="A24" s="3" t="s">
        <v>491</v>
      </c>
    </row>
    <row r="25" spans="1:6">
      <c r="A25" s="4" t="s">
        <v>503</v>
      </c>
      <c r="C25" s="5" t="n">
        <v>1653371</v>
      </c>
    </row>
    <row r="26" spans="1:6">
      <c r="A26" s="4" t="s">
        <v>119</v>
      </c>
      <c r="E26" s="6" t="n">
        <v>923000</v>
      </c>
      <c r="F26" s="6" t="n">
        <v>4700000</v>
      </c>
    </row>
    <row r="27" spans="1:6">
      <c r="A27" s="4" t="s">
        <v>504</v>
      </c>
    </row>
    <row r="28" spans="1:6">
      <c r="A28" s="3" t="s">
        <v>491</v>
      </c>
    </row>
    <row r="29" spans="1:6">
      <c r="A29" s="4" t="s">
        <v>503</v>
      </c>
      <c r="D29" s="5" t="n">
        <v>0</v>
      </c>
    </row>
    <row r="30" spans="1:6">
      <c r="A30" s="4" t="s">
        <v>505</v>
      </c>
    </row>
    <row r="31" spans="1:6">
      <c r="A31" s="3" t="s">
        <v>492</v>
      </c>
    </row>
    <row r="32" spans="1:6">
      <c r="A32" s="4" t="s">
        <v>494</v>
      </c>
      <c r="D32" s="5" t="n">
        <v>1688097</v>
      </c>
    </row>
    <row r="33" spans="1:6">
      <c r="A33" s="3" t="s">
        <v>491</v>
      </c>
    </row>
    <row r="34" spans="1:6">
      <c r="A34" s="4" t="s">
        <v>503</v>
      </c>
      <c r="B34" s="5" t="n">
        <v>1010550</v>
      </c>
    </row>
    <row r="35" spans="1:6">
      <c r="A35" s="4" t="s">
        <v>119</v>
      </c>
      <c r="D35" s="6" t="n">
        <v>1700000</v>
      </c>
      <c r="E35" s="6" t="n">
        <v>6600000</v>
      </c>
    </row>
    <row r="36" spans="1:6">
      <c r="A36" s="4" t="s">
        <v>506</v>
      </c>
    </row>
    <row r="37" spans="1:6">
      <c r="A37" s="3" t="s">
        <v>491</v>
      </c>
    </row>
    <row r="38" spans="1:6">
      <c r="A38" s="4" t="s">
        <v>501</v>
      </c>
      <c r="D38" s="5" t="n">
        <v>677547</v>
      </c>
    </row>
    <row r="39" spans="1:6">
      <c r="A39" s="4" t="s">
        <v>507</v>
      </c>
    </row>
    <row r="40" spans="1:6">
      <c r="A40" s="3" t="s">
        <v>491</v>
      </c>
    </row>
    <row r="41" spans="1:6">
      <c r="A41" s="4" t="s">
        <v>119</v>
      </c>
      <c r="D41" s="6" t="n">
        <v>7700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s>
  <sheetData>
    <row r="1" spans="1:5">
      <c r="A1" s="1" t="s">
        <v>508</v>
      </c>
      <c r="B1" s="2" t="s">
        <v>1</v>
      </c>
    </row>
    <row r="2" spans="1:5">
      <c r="B2" s="2" t="s">
        <v>2</v>
      </c>
      <c r="C2" s="2" t="s">
        <v>30</v>
      </c>
      <c r="D2" s="2" t="s">
        <v>67</v>
      </c>
      <c r="E2" s="2" t="s">
        <v>357</v>
      </c>
    </row>
    <row r="3" spans="1:5">
      <c r="A3" s="3" t="s">
        <v>509</v>
      </c>
    </row>
    <row r="4" spans="1:5">
      <c r="A4" s="4" t="s">
        <v>510</v>
      </c>
      <c r="B4" s="5" t="n">
        <v>4199415</v>
      </c>
      <c r="C4" s="5" t="n">
        <v>6672236</v>
      </c>
      <c r="D4" s="5" t="n">
        <v>7392158</v>
      </c>
    </row>
    <row r="5" spans="1:5">
      <c r="A5" s="4" t="s">
        <v>511</v>
      </c>
      <c r="B5" s="5" t="n">
        <v>9835992</v>
      </c>
      <c r="C5" s="5" t="n">
        <v>11498747</v>
      </c>
      <c r="D5" s="5" t="n">
        <v>16435568</v>
      </c>
    </row>
    <row r="6" spans="1:5">
      <c r="A6" s="4" t="s">
        <v>512</v>
      </c>
      <c r="B6" s="5" t="n">
        <v>4453425</v>
      </c>
      <c r="C6" s="5" t="n">
        <v>4436933</v>
      </c>
      <c r="D6" s="5" t="n">
        <v>5418242</v>
      </c>
    </row>
    <row r="7" spans="1:5">
      <c r="A7" s="4" t="s">
        <v>513</v>
      </c>
      <c r="B7" s="5" t="n">
        <v>-300000</v>
      </c>
      <c r="C7" s="5" t="n">
        <v>-1316200</v>
      </c>
      <c r="D7" s="5" t="n">
        <v>-1089100</v>
      </c>
    </row>
    <row r="8" spans="1:5">
      <c r="A8" s="4" t="s">
        <v>514</v>
      </c>
      <c r="B8" s="5" t="n">
        <v>300000</v>
      </c>
      <c r="C8" s="5" t="n">
        <v>1316200</v>
      </c>
      <c r="D8" s="5" t="n">
        <v>1089100</v>
      </c>
    </row>
    <row r="9" spans="1:5">
      <c r="A9" s="4" t="s">
        <v>515</v>
      </c>
      <c r="B9" s="5" t="n">
        <v>-1172409</v>
      </c>
      <c r="C9" s="5" t="n">
        <v>-1040902</v>
      </c>
      <c r="D9" s="5" t="n">
        <v>-2817915</v>
      </c>
    </row>
    <row r="10" spans="1:5">
      <c r="A10" s="4" t="s">
        <v>516</v>
      </c>
      <c r="D10" s="5" t="n">
        <v>9019</v>
      </c>
    </row>
    <row r="11" spans="1:5">
      <c r="A11" s="4" t="s">
        <v>517</v>
      </c>
      <c r="B11" s="5" t="n">
        <v>1225087</v>
      </c>
      <c r="C11" s="5" t="n">
        <v>1938053</v>
      </c>
      <c r="D11" s="5" t="n">
        <v>3208006</v>
      </c>
    </row>
    <row r="12" spans="1:5">
      <c r="A12" s="4" t="s">
        <v>518</v>
      </c>
      <c r="D12" s="5" t="n">
        <v>12545</v>
      </c>
    </row>
    <row r="13" spans="1:5">
      <c r="A13" s="4" t="s">
        <v>519</v>
      </c>
      <c r="B13" s="5" t="n">
        <v>1859997</v>
      </c>
      <c r="C13" s="5" t="n">
        <v>4199415</v>
      </c>
      <c r="D13" s="5" t="n">
        <v>6672236</v>
      </c>
      <c r="E13" s="5" t="n">
        <v>7392158</v>
      </c>
    </row>
    <row r="14" spans="1:5">
      <c r="A14" s="4" t="s">
        <v>520</v>
      </c>
      <c r="B14" s="5" t="n">
        <v>7738496</v>
      </c>
      <c r="C14" s="5" t="n">
        <v>9835992</v>
      </c>
      <c r="D14" s="5" t="n">
        <v>11498747</v>
      </c>
      <c r="E14" s="5" t="n">
        <v>16435568</v>
      </c>
    </row>
    <row r="15" spans="1:5">
      <c r="A15" s="4" t="s">
        <v>521</v>
      </c>
      <c r="B15" s="5" t="n">
        <v>6487209</v>
      </c>
    </row>
    <row r="16" spans="1:5">
      <c r="A16" s="4" t="s">
        <v>522</v>
      </c>
      <c r="B16" s="5" t="n">
        <v>7573659</v>
      </c>
    </row>
    <row r="17" spans="1:5">
      <c r="A17" s="3" t="s">
        <v>523</v>
      </c>
    </row>
    <row r="18" spans="1:5">
      <c r="A18" s="4" t="s">
        <v>524</v>
      </c>
      <c r="B18" s="8" t="n">
        <v>4.39</v>
      </c>
      <c r="C18" s="8" t="n">
        <v>4.51</v>
      </c>
      <c r="D18" s="8" t="n">
        <v>4.15</v>
      </c>
    </row>
    <row r="19" spans="1:5">
      <c r="A19" s="4" t="s">
        <v>525</v>
      </c>
      <c r="B19" s="10" t="n">
        <v>4.2</v>
      </c>
      <c r="C19" s="10" t="n">
        <v>3.36</v>
      </c>
      <c r="D19" s="10" t="n">
        <v>6.95</v>
      </c>
    </row>
    <row r="20" spans="1:5">
      <c r="A20" s="4" t="s">
        <v>526</v>
      </c>
      <c r="B20" s="10" t="n">
        <v>2.8</v>
      </c>
      <c r="C20" s="10" t="n">
        <v>2.37</v>
      </c>
      <c r="D20" s="10" t="n">
        <v>2.12</v>
      </c>
    </row>
    <row r="21" spans="1:5">
      <c r="A21" s="4" t="s">
        <v>527</v>
      </c>
      <c r="B21" s="10" t="n">
        <v>6.24</v>
      </c>
      <c r="C21" s="10" t="n">
        <v>5.46</v>
      </c>
      <c r="D21" s="10" t="n">
        <v>5.61</v>
      </c>
    </row>
    <row r="22" spans="1:5">
      <c r="A22" s="4" t="s">
        <v>528</v>
      </c>
      <c r="B22" s="10" t="n">
        <v>4.34</v>
      </c>
      <c r="C22" s="8" t="n">
        <v>4.39</v>
      </c>
      <c r="D22" s="8" t="n">
        <v>4.51</v>
      </c>
      <c r="E22" s="8" t="n">
        <v>4.15</v>
      </c>
    </row>
    <row r="23" spans="1:5">
      <c r="A23" s="4" t="s">
        <v>529</v>
      </c>
      <c r="B23" s="10" t="n">
        <v>4.31</v>
      </c>
    </row>
    <row r="24" spans="1:5">
      <c r="A24" s="4" t="s">
        <v>530</v>
      </c>
      <c r="B24" s="8" t="n">
        <v>4.34</v>
      </c>
    </row>
    <row r="25" spans="1:5">
      <c r="A25" s="4" t="s">
        <v>531</v>
      </c>
      <c r="B25" s="4" t="s">
        <v>532</v>
      </c>
      <c r="C25" s="4" t="s">
        <v>533</v>
      </c>
      <c r="D25" s="4" t="s">
        <v>534</v>
      </c>
      <c r="E25" s="4" t="s">
        <v>535</v>
      </c>
    </row>
    <row r="26" spans="1:5">
      <c r="A26" s="4" t="s">
        <v>536</v>
      </c>
      <c r="B26" s="6" t="n">
        <v>4897</v>
      </c>
      <c r="C26" s="6" t="n">
        <v>5734</v>
      </c>
      <c r="D26" s="6" t="n">
        <v>6256</v>
      </c>
      <c r="E26" s="6" t="n">
        <v>95791</v>
      </c>
    </row>
    <row r="27" spans="1:5">
      <c r="A27" s="4" t="s">
        <v>537</v>
      </c>
      <c r="B27" s="5" t="n">
        <v>4550</v>
      </c>
    </row>
    <row r="28" spans="1:5">
      <c r="A28" s="4" t="s">
        <v>538</v>
      </c>
      <c r="B28" s="6" t="n">
        <v>4849</v>
      </c>
    </row>
    <row r="29" spans="1:5">
      <c r="A29" s="4" t="s">
        <v>539</v>
      </c>
    </row>
    <row r="30" spans="1:5">
      <c r="A30" s="3" t="s">
        <v>509</v>
      </c>
    </row>
    <row r="31" spans="1:5">
      <c r="A31" s="4" t="s">
        <v>540</v>
      </c>
      <c r="B31" s="5" t="n">
        <v>-9329181</v>
      </c>
      <c r="C31" s="5" t="n">
        <v>-9070854</v>
      </c>
      <c r="D31" s="5" t="n">
        <v>-9932561</v>
      </c>
    </row>
    <row r="32" spans="1:5">
      <c r="A32" s="4" t="s">
        <v>283</v>
      </c>
    </row>
    <row r="33" spans="1:5">
      <c r="A33" s="3" t="s">
        <v>509</v>
      </c>
    </row>
    <row r="34" spans="1:5">
      <c r="A34" s="4" t="s">
        <v>540</v>
      </c>
      <c r="B34" s="5" t="n">
        <v>-11017278</v>
      </c>
      <c r="C34" s="5" t="n">
        <v>-10724225</v>
      </c>
      <c r="D34" s="5" t="n">
        <v>-9932561</v>
      </c>
    </row>
    <row r="35" spans="1:5">
      <c r="A35" s="4" t="s">
        <v>541</v>
      </c>
      <c r="B35" s="5" t="n">
        <v>2621801</v>
      </c>
      <c r="C35" s="5" t="n">
        <v>3192618</v>
      </c>
      <c r="D35" s="5" t="n">
        <v>1653927</v>
      </c>
    </row>
    <row r="36" spans="1:5">
      <c r="A36" s="4" t="s">
        <v>91</v>
      </c>
    </row>
    <row r="37" spans="1:5">
      <c r="A37" s="3" t="s">
        <v>509</v>
      </c>
    </row>
    <row r="38" spans="1:5">
      <c r="A38" s="4" t="s">
        <v>542</v>
      </c>
      <c r="B38" s="5" t="n">
        <v>677547</v>
      </c>
    </row>
    <row r="39" spans="1:5">
      <c r="A39" s="4" t="s">
        <v>502</v>
      </c>
    </row>
    <row r="40" spans="1:5">
      <c r="A40" s="3" t="s">
        <v>509</v>
      </c>
    </row>
    <row r="41" spans="1:5">
      <c r="A41" s="4" t="s">
        <v>540</v>
      </c>
      <c r="C41" s="5" t="n">
        <v>-1653371</v>
      </c>
    </row>
    <row r="42" spans="1:5">
      <c r="A42" s="4" t="s">
        <v>505</v>
      </c>
    </row>
    <row r="43" spans="1:5">
      <c r="A43" s="3" t="s">
        <v>509</v>
      </c>
    </row>
    <row r="44" spans="1:5">
      <c r="A44" s="4" t="s">
        <v>540</v>
      </c>
      <c r="B44" s="5" t="n">
        <v>-1688097</v>
      </c>
    </row>
    <row r="45" spans="1:5">
      <c r="A45" s="4" t="s">
        <v>506</v>
      </c>
    </row>
    <row r="46" spans="1:5">
      <c r="A46" s="3" t="s">
        <v>509</v>
      </c>
    </row>
    <row r="47" spans="1:5">
      <c r="A47" s="4" t="s">
        <v>542</v>
      </c>
      <c r="B47" s="5" t="n">
        <v>-677547</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43</v>
      </c>
      <c r="B1" s="2" t="s">
        <v>1</v>
      </c>
    </row>
    <row r="2" spans="1:4">
      <c r="B2" s="2" t="s">
        <v>2</v>
      </c>
      <c r="C2" s="2" t="s">
        <v>30</v>
      </c>
      <c r="D2" s="2" t="s">
        <v>67</v>
      </c>
    </row>
    <row r="3" spans="1:4">
      <c r="A3" s="3" t="s">
        <v>544</v>
      </c>
    </row>
    <row r="4" spans="1:4">
      <c r="A4" s="4" t="s">
        <v>545</v>
      </c>
      <c r="B4" s="5" t="n">
        <v>7738496</v>
      </c>
    </row>
    <row r="5" spans="1:4">
      <c r="A5" s="4" t="s">
        <v>546</v>
      </c>
      <c r="B5" s="4" t="s">
        <v>532</v>
      </c>
    </row>
    <row r="6" spans="1:4">
      <c r="A6" s="4" t="s">
        <v>547</v>
      </c>
      <c r="B6" s="8" t="n">
        <v>4.34</v>
      </c>
    </row>
    <row r="7" spans="1:4">
      <c r="A7" s="4" t="s">
        <v>548</v>
      </c>
      <c r="B7" s="5" t="n">
        <v>6487209</v>
      </c>
    </row>
    <row r="8" spans="1:4">
      <c r="A8" s="4" t="s">
        <v>549</v>
      </c>
      <c r="B8" s="8" t="n">
        <v>4.31</v>
      </c>
    </row>
    <row r="9" spans="1:4">
      <c r="A9" s="4" t="s">
        <v>550</v>
      </c>
      <c r="B9" s="11" t="n">
        <v>2.3</v>
      </c>
      <c r="C9" s="11" t="n">
        <v>1.4</v>
      </c>
      <c r="D9" s="11" t="n">
        <v>11.8</v>
      </c>
    </row>
    <row r="10" spans="1:4">
      <c r="A10" s="4" t="s">
        <v>551</v>
      </c>
      <c r="B10" s="8" t="n">
        <v>1.74</v>
      </c>
      <c r="C10" s="8" t="n">
        <v>1.42</v>
      </c>
      <c r="D10" s="8" t="n">
        <v>3.04</v>
      </c>
    </row>
    <row r="11" spans="1:4">
      <c r="A11" s="4" t="s">
        <v>552</v>
      </c>
    </row>
    <row r="12" spans="1:4">
      <c r="A12" s="3" t="s">
        <v>544</v>
      </c>
    </row>
    <row r="13" spans="1:4">
      <c r="A13" s="4" t="s">
        <v>553</v>
      </c>
      <c r="B13" s="10" t="n">
        <v>0.04</v>
      </c>
    </row>
    <row r="14" spans="1:4">
      <c r="A14" s="4" t="s">
        <v>554</v>
      </c>
      <c r="B14" s="8" t="n">
        <v>3.08</v>
      </c>
    </row>
    <row r="15" spans="1:4">
      <c r="A15" s="4" t="s">
        <v>545</v>
      </c>
      <c r="B15" s="5" t="n">
        <v>1604778</v>
      </c>
    </row>
    <row r="16" spans="1:4">
      <c r="A16" s="4" t="s">
        <v>546</v>
      </c>
      <c r="B16" s="4" t="s">
        <v>555</v>
      </c>
    </row>
    <row r="17" spans="1:4">
      <c r="A17" s="4" t="s">
        <v>547</v>
      </c>
      <c r="B17" s="8" t="n">
        <v>1.35</v>
      </c>
    </row>
    <row r="18" spans="1:4">
      <c r="A18" s="4" t="s">
        <v>548</v>
      </c>
      <c r="B18" s="5" t="n">
        <v>1514153</v>
      </c>
    </row>
    <row r="19" spans="1:4">
      <c r="A19" s="4" t="s">
        <v>549</v>
      </c>
      <c r="B19" s="8" t="n">
        <v>1.25</v>
      </c>
    </row>
    <row r="20" spans="1:4">
      <c r="A20" s="4" t="s">
        <v>556</v>
      </c>
    </row>
    <row r="21" spans="1:4">
      <c r="A21" s="3" t="s">
        <v>544</v>
      </c>
    </row>
    <row r="22" spans="1:4">
      <c r="A22" s="4" t="s">
        <v>553</v>
      </c>
      <c r="B22" s="10" t="n">
        <v>3.39</v>
      </c>
    </row>
    <row r="23" spans="1:4">
      <c r="A23" s="4" t="s">
        <v>554</v>
      </c>
      <c r="B23" s="8" t="n">
        <v>3.7</v>
      </c>
    </row>
    <row r="24" spans="1:4">
      <c r="A24" s="4" t="s">
        <v>545</v>
      </c>
      <c r="B24" s="5" t="n">
        <v>2392977</v>
      </c>
    </row>
    <row r="25" spans="1:4">
      <c r="A25" s="4" t="s">
        <v>546</v>
      </c>
      <c r="B25" s="4" t="s">
        <v>557</v>
      </c>
    </row>
    <row r="26" spans="1:4">
      <c r="A26" s="4" t="s">
        <v>547</v>
      </c>
      <c r="B26" s="8" t="n">
        <v>3.57</v>
      </c>
    </row>
    <row r="27" spans="1:4">
      <c r="A27" s="4" t="s">
        <v>548</v>
      </c>
      <c r="B27" s="5" t="n">
        <v>1874227</v>
      </c>
    </row>
    <row r="28" spans="1:4">
      <c r="A28" s="4" t="s">
        <v>549</v>
      </c>
      <c r="B28" s="8" t="n">
        <v>3.62</v>
      </c>
    </row>
    <row r="29" spans="1:4">
      <c r="A29" s="4" t="s">
        <v>558</v>
      </c>
    </row>
    <row r="30" spans="1:4">
      <c r="A30" s="3" t="s">
        <v>544</v>
      </c>
    </row>
    <row r="31" spans="1:4">
      <c r="A31" s="4" t="s">
        <v>553</v>
      </c>
      <c r="B31" s="10" t="n">
        <v>3.77</v>
      </c>
    </row>
    <row r="32" spans="1:4">
      <c r="A32" s="4" t="s">
        <v>554</v>
      </c>
      <c r="B32" s="8" t="n">
        <v>5.77</v>
      </c>
    </row>
    <row r="33" spans="1:4">
      <c r="A33" s="4" t="s">
        <v>545</v>
      </c>
      <c r="B33" s="5" t="n">
        <v>2211667</v>
      </c>
    </row>
    <row r="34" spans="1:4">
      <c r="A34" s="4" t="s">
        <v>546</v>
      </c>
      <c r="B34" s="4" t="s">
        <v>559</v>
      </c>
    </row>
    <row r="35" spans="1:4">
      <c r="A35" s="4" t="s">
        <v>547</v>
      </c>
      <c r="B35" s="8" t="n">
        <v>4.94</v>
      </c>
    </row>
    <row r="36" spans="1:4">
      <c r="A36" s="4" t="s">
        <v>548</v>
      </c>
      <c r="B36" s="5" t="n">
        <v>1757782</v>
      </c>
    </row>
    <row r="37" spans="1:4">
      <c r="A37" s="4" t="s">
        <v>549</v>
      </c>
      <c r="B37" s="8" t="n">
        <v>5.04</v>
      </c>
    </row>
    <row r="38" spans="1:4">
      <c r="A38" s="4" t="s">
        <v>560</v>
      </c>
    </row>
    <row r="39" spans="1:4">
      <c r="A39" s="3" t="s">
        <v>544</v>
      </c>
    </row>
    <row r="40" spans="1:4">
      <c r="A40" s="4" t="s">
        <v>553</v>
      </c>
      <c r="B40" s="10" t="n">
        <v>6.2</v>
      </c>
    </row>
    <row r="41" spans="1:4">
      <c r="A41" s="4" t="s">
        <v>554</v>
      </c>
      <c r="B41" s="8" t="n">
        <v>10.8</v>
      </c>
    </row>
    <row r="42" spans="1:4">
      <c r="A42" s="4" t="s">
        <v>545</v>
      </c>
      <c r="B42" s="5" t="n">
        <v>1488249</v>
      </c>
    </row>
    <row r="43" spans="1:4">
      <c r="A43" s="4" t="s">
        <v>546</v>
      </c>
      <c r="B43" s="4" t="s">
        <v>561</v>
      </c>
    </row>
    <row r="44" spans="1:4">
      <c r="A44" s="4" t="s">
        <v>547</v>
      </c>
      <c r="B44" s="8" t="n">
        <v>7.67</v>
      </c>
    </row>
    <row r="45" spans="1:4">
      <c r="A45" s="4" t="s">
        <v>548</v>
      </c>
      <c r="B45" s="5" t="n">
        <v>1307008</v>
      </c>
    </row>
    <row r="46" spans="1:4">
      <c r="A46" s="4" t="s">
        <v>549</v>
      </c>
      <c r="B46" s="8" t="n">
        <v>7.65</v>
      </c>
    </row>
    <row r="47" spans="1:4">
      <c r="A47" s="4" t="s">
        <v>562</v>
      </c>
    </row>
    <row r="48" spans="1:4">
      <c r="A48" s="3" t="s">
        <v>544</v>
      </c>
    </row>
    <row r="49" spans="1:4">
      <c r="A49" s="4" t="s">
        <v>553</v>
      </c>
      <c r="B49" s="10" t="n">
        <v>12.05</v>
      </c>
    </row>
    <row r="50" spans="1:4">
      <c r="A50" s="4" t="s">
        <v>554</v>
      </c>
      <c r="B50" s="8" t="n">
        <v>12.05</v>
      </c>
    </row>
    <row r="51" spans="1:4">
      <c r="A51" s="4" t="s">
        <v>545</v>
      </c>
      <c r="B51" s="5" t="n">
        <v>40825</v>
      </c>
    </row>
    <row r="52" spans="1:4">
      <c r="A52" s="4" t="s">
        <v>546</v>
      </c>
      <c r="B52" s="4" t="s">
        <v>563</v>
      </c>
    </row>
    <row r="53" spans="1:4">
      <c r="A53" s="4" t="s">
        <v>547</v>
      </c>
      <c r="B53" s="8" t="n">
        <v>12.05</v>
      </c>
    </row>
    <row r="54" spans="1:4">
      <c r="A54" s="4" t="s">
        <v>548</v>
      </c>
      <c r="B54" s="5" t="n">
        <v>34039</v>
      </c>
    </row>
    <row r="55" spans="1:4">
      <c r="A55" s="4" t="s">
        <v>549</v>
      </c>
      <c r="B55" s="8" t="n">
        <v>12.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4</v>
      </c>
      <c r="B1" s="2" t="s">
        <v>1</v>
      </c>
    </row>
    <row r="2" spans="1:4">
      <c r="B2" s="2" t="s">
        <v>2</v>
      </c>
      <c r="C2" s="2" t="s">
        <v>30</v>
      </c>
      <c r="D2" s="2" t="s">
        <v>67</v>
      </c>
    </row>
    <row r="3" spans="1:4">
      <c r="A3" s="3" t="s">
        <v>565</v>
      </c>
    </row>
    <row r="4" spans="1:4">
      <c r="A4" s="4" t="s">
        <v>119</v>
      </c>
      <c r="B4" s="6" t="n">
        <v>33731</v>
      </c>
      <c r="C4" s="6" t="n">
        <v>34389</v>
      </c>
      <c r="D4" s="6" t="n">
        <v>28791</v>
      </c>
    </row>
    <row r="5" spans="1:4">
      <c r="A5" s="4" t="s">
        <v>73</v>
      </c>
    </row>
    <row r="6" spans="1:4">
      <c r="A6" s="3" t="s">
        <v>565</v>
      </c>
    </row>
    <row r="7" spans="1:4">
      <c r="A7" s="4" t="s">
        <v>119</v>
      </c>
      <c r="B7" s="5" t="n">
        <v>3772</v>
      </c>
      <c r="C7" s="5" t="n">
        <v>3043</v>
      </c>
      <c r="D7" s="5" t="n">
        <v>2774</v>
      </c>
    </row>
    <row r="8" spans="1:4">
      <c r="A8" s="4" t="s">
        <v>78</v>
      </c>
    </row>
    <row r="9" spans="1:4">
      <c r="A9" s="3" t="s">
        <v>565</v>
      </c>
    </row>
    <row r="10" spans="1:4">
      <c r="A10" s="4" t="s">
        <v>119</v>
      </c>
      <c r="B10" s="5" t="n">
        <v>14520</v>
      </c>
      <c r="C10" s="5" t="n">
        <v>11728</v>
      </c>
      <c r="D10" s="5" t="n">
        <v>10607</v>
      </c>
    </row>
    <row r="11" spans="1:4">
      <c r="A11" s="4" t="s">
        <v>79</v>
      </c>
    </row>
    <row r="12" spans="1:4">
      <c r="A12" s="3" t="s">
        <v>565</v>
      </c>
    </row>
    <row r="13" spans="1:4">
      <c r="A13" s="4" t="s">
        <v>119</v>
      </c>
      <c r="B13" s="5" t="n">
        <v>8659</v>
      </c>
      <c r="C13" s="5" t="n">
        <v>10474</v>
      </c>
      <c r="D13" s="5" t="n">
        <v>9508</v>
      </c>
    </row>
    <row r="14" spans="1:4">
      <c r="A14" s="4" t="s">
        <v>80</v>
      </c>
    </row>
    <row r="15" spans="1:4">
      <c r="A15" s="3" t="s">
        <v>565</v>
      </c>
    </row>
    <row r="16" spans="1:4">
      <c r="A16" s="4" t="s">
        <v>119</v>
      </c>
      <c r="B16" s="6" t="n">
        <v>6780</v>
      </c>
      <c r="C16" s="6" t="n">
        <v>9144</v>
      </c>
      <c r="D16" s="6" t="n">
        <v>59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566</v>
      </c>
      <c r="B1" s="2" t="s">
        <v>1</v>
      </c>
    </row>
    <row r="2" spans="1:4">
      <c r="B2" s="2" t="s">
        <v>2</v>
      </c>
      <c r="C2" s="2" t="s">
        <v>30</v>
      </c>
      <c r="D2" s="2" t="s">
        <v>67</v>
      </c>
    </row>
    <row r="3" spans="1:4">
      <c r="A3" s="3" t="s">
        <v>463</v>
      </c>
    </row>
    <row r="4" spans="1:4">
      <c r="A4" s="4" t="s">
        <v>567</v>
      </c>
      <c r="C4" s="4" t="s">
        <v>568</v>
      </c>
    </row>
    <row r="5" spans="1:4">
      <c r="A5" s="4" t="s">
        <v>569</v>
      </c>
      <c r="B5" s="4" t="s">
        <v>325</v>
      </c>
    </row>
    <row r="6" spans="1:4">
      <c r="A6" s="4" t="s">
        <v>570</v>
      </c>
    </row>
    <row r="7" spans="1:4">
      <c r="A7" s="3" t="s">
        <v>463</v>
      </c>
    </row>
    <row r="8" spans="1:4">
      <c r="A8" s="4" t="s">
        <v>571</v>
      </c>
      <c r="B8" s="4" t="s">
        <v>572</v>
      </c>
    </row>
    <row r="9" spans="1:4">
      <c r="A9" s="4" t="s">
        <v>567</v>
      </c>
      <c r="B9" s="4" t="s">
        <v>573</v>
      </c>
    </row>
    <row r="10" spans="1:4">
      <c r="A10" s="4" t="s">
        <v>574</v>
      </c>
      <c r="B10" s="4" t="s">
        <v>575</v>
      </c>
    </row>
    <row r="11" spans="1:4">
      <c r="A11" s="4" t="s">
        <v>569</v>
      </c>
      <c r="C11" s="4" t="s">
        <v>576</v>
      </c>
    </row>
    <row r="12" spans="1:4">
      <c r="A12" s="4" t="s">
        <v>577</v>
      </c>
    </row>
    <row r="13" spans="1:4">
      <c r="A13" s="3" t="s">
        <v>463</v>
      </c>
    </row>
    <row r="14" spans="1:4">
      <c r="A14" s="4" t="s">
        <v>571</v>
      </c>
      <c r="C14" s="4" t="s">
        <v>578</v>
      </c>
      <c r="D14" s="4" t="s">
        <v>579</v>
      </c>
    </row>
    <row r="15" spans="1:4">
      <c r="A15" s="4" t="s">
        <v>567</v>
      </c>
      <c r="D15" s="4" t="s">
        <v>580</v>
      </c>
    </row>
    <row r="16" spans="1:4">
      <c r="A16" s="4" t="s">
        <v>574</v>
      </c>
      <c r="C16" s="4" t="s">
        <v>575</v>
      </c>
      <c r="D16" s="4" t="s">
        <v>581</v>
      </c>
    </row>
    <row r="17" spans="1:4">
      <c r="A17" s="4" t="s">
        <v>582</v>
      </c>
    </row>
    <row r="18" spans="1:4">
      <c r="A18" s="3" t="s">
        <v>463</v>
      </c>
    </row>
    <row r="19" spans="1:4">
      <c r="A19" s="4" t="s">
        <v>571</v>
      </c>
      <c r="B19" s="4" t="s">
        <v>583</v>
      </c>
      <c r="C19" s="4" t="s">
        <v>584</v>
      </c>
      <c r="D19" s="4" t="s">
        <v>585</v>
      </c>
    </row>
    <row r="20" spans="1:4">
      <c r="A20" s="4" t="s">
        <v>567</v>
      </c>
      <c r="B20" s="4" t="s">
        <v>586</v>
      </c>
      <c r="C20" s="4" t="s">
        <v>586</v>
      </c>
      <c r="D20" s="4" t="s">
        <v>586</v>
      </c>
    </row>
    <row r="21" spans="1:4">
      <c r="A21" s="4" t="s">
        <v>574</v>
      </c>
      <c r="B21" s="4" t="s">
        <v>587</v>
      </c>
      <c r="C21" s="4" t="s">
        <v>587</v>
      </c>
      <c r="D21" s="4" t="s">
        <v>587</v>
      </c>
    </row>
    <row r="22" spans="1:4">
      <c r="A22" s="4" t="s">
        <v>588</v>
      </c>
    </row>
    <row r="23" spans="1:4">
      <c r="A23" s="3" t="s">
        <v>463</v>
      </c>
    </row>
    <row r="24" spans="1:4">
      <c r="A24" s="4" t="s">
        <v>571</v>
      </c>
      <c r="C24" s="4" t="s">
        <v>589</v>
      </c>
      <c r="D24" s="4" t="s">
        <v>590</v>
      </c>
    </row>
    <row r="25" spans="1:4">
      <c r="A25" s="4" t="s">
        <v>567</v>
      </c>
      <c r="D25" s="4" t="s">
        <v>591</v>
      </c>
    </row>
    <row r="26" spans="1:4">
      <c r="A26" s="4" t="s">
        <v>574</v>
      </c>
      <c r="D26" s="4" t="s">
        <v>575</v>
      </c>
    </row>
    <row r="27" spans="1:4">
      <c r="A27" s="4" t="s">
        <v>592</v>
      </c>
    </row>
    <row r="28" spans="1:4">
      <c r="A28" s="3" t="s">
        <v>463</v>
      </c>
    </row>
    <row r="29" spans="1:4">
      <c r="A29" s="4" t="s">
        <v>571</v>
      </c>
      <c r="B29" s="4" t="s">
        <v>593</v>
      </c>
      <c r="C29" s="4" t="s">
        <v>594</v>
      </c>
      <c r="D29" s="4" t="s">
        <v>594</v>
      </c>
    </row>
    <row r="30" spans="1:4">
      <c r="A30" s="4" t="s">
        <v>567</v>
      </c>
      <c r="B30" s="4" t="s">
        <v>595</v>
      </c>
      <c r="C30" s="4" t="s">
        <v>596</v>
      </c>
      <c r="D30" s="4" t="s">
        <v>597</v>
      </c>
    </row>
    <row r="31" spans="1:4">
      <c r="A31" s="4" t="s">
        <v>574</v>
      </c>
      <c r="B31" s="4" t="s">
        <v>598</v>
      </c>
      <c r="C31" s="4" t="s">
        <v>598</v>
      </c>
      <c r="D31" s="4" t="s">
        <v>5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99</v>
      </c>
      <c r="B1" s="2" t="s">
        <v>1</v>
      </c>
    </row>
    <row r="2" spans="1:2">
      <c r="B2" s="2" t="s">
        <v>430</v>
      </c>
    </row>
    <row r="3" spans="1:2">
      <c r="A3" s="3" t="s">
        <v>463</v>
      </c>
    </row>
    <row r="4" spans="1:2">
      <c r="A4" s="4" t="s">
        <v>600</v>
      </c>
      <c r="B4" s="11" t="n">
        <v>44.9</v>
      </c>
    </row>
    <row r="5" spans="1:2">
      <c r="A5" s="4" t="s">
        <v>570</v>
      </c>
    </row>
    <row r="6" spans="1:2">
      <c r="A6" s="3" t="s">
        <v>463</v>
      </c>
    </row>
    <row r="7" spans="1:2">
      <c r="A7" s="4" t="s">
        <v>600</v>
      </c>
      <c r="B7" s="11" t="n">
        <v>1.1</v>
      </c>
    </row>
    <row r="8" spans="1:2">
      <c r="A8" s="4" t="s">
        <v>601</v>
      </c>
      <c r="B8" s="4" t="s">
        <v>602</v>
      </c>
    </row>
    <row r="9" spans="1:2">
      <c r="A9" s="4" t="s">
        <v>283</v>
      </c>
    </row>
    <row r="10" spans="1:2">
      <c r="A10" s="3" t="s">
        <v>463</v>
      </c>
    </row>
    <row r="11" spans="1:2">
      <c r="A11" s="4" t="s">
        <v>600</v>
      </c>
      <c r="B11" s="11" t="n">
        <v>42.8</v>
      </c>
    </row>
    <row r="12" spans="1:2">
      <c r="A12" s="4" t="s">
        <v>601</v>
      </c>
      <c r="B12" s="4" t="s">
        <v>603</v>
      </c>
    </row>
    <row r="13" spans="1:2">
      <c r="A13" s="4" t="s">
        <v>466</v>
      </c>
    </row>
    <row r="14" spans="1:2">
      <c r="A14" s="3" t="s">
        <v>463</v>
      </c>
    </row>
    <row r="15" spans="1:2">
      <c r="A15" s="4" t="s">
        <v>600</v>
      </c>
      <c r="B15" s="6" t="n">
        <v>1</v>
      </c>
    </row>
    <row r="16" spans="1:2">
      <c r="A16" s="4" t="s">
        <v>601</v>
      </c>
      <c r="B16" s="4" t="s">
        <v>6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67</v>
      </c>
    </row>
    <row r="3" spans="1:4">
      <c r="A3" s="3" t="s">
        <v>117</v>
      </c>
    </row>
    <row r="4" spans="1:4">
      <c r="A4" s="4" t="s">
        <v>87</v>
      </c>
      <c r="B4" s="6" t="n">
        <v>-56299</v>
      </c>
      <c r="C4" s="6" t="n">
        <v>-67180</v>
      </c>
      <c r="D4" s="6" t="n">
        <v>-84482</v>
      </c>
    </row>
    <row r="5" spans="1:4">
      <c r="A5" s="3" t="s">
        <v>118</v>
      </c>
    </row>
    <row r="6" spans="1:4">
      <c r="A6" s="4" t="s">
        <v>119</v>
      </c>
      <c r="B6" s="5" t="n">
        <v>33731</v>
      </c>
      <c r="C6" s="5" t="n">
        <v>34389</v>
      </c>
      <c r="D6" s="5" t="n">
        <v>28791</v>
      </c>
    </row>
    <row r="7" spans="1:4">
      <c r="A7" s="4" t="s">
        <v>120</v>
      </c>
      <c r="B7" s="5" t="n">
        <v>3389</v>
      </c>
      <c r="C7" s="5" t="n">
        <v>3348</v>
      </c>
      <c r="D7" s="5" t="n">
        <v>2757</v>
      </c>
    </row>
    <row r="8" spans="1:4">
      <c r="A8" s="4" t="s">
        <v>121</v>
      </c>
      <c r="B8" s="5" t="n">
        <v>545</v>
      </c>
      <c r="C8" s="5" t="n">
        <v>616</v>
      </c>
      <c r="D8" s="5" t="n">
        <v>870</v>
      </c>
    </row>
    <row r="9" spans="1:4">
      <c r="A9" s="4" t="s">
        <v>122</v>
      </c>
      <c r="B9" s="5" t="n">
        <v>-57</v>
      </c>
      <c r="C9" s="5" t="n">
        <v>-14</v>
      </c>
      <c r="D9" s="5" t="n">
        <v>368</v>
      </c>
    </row>
    <row r="10" spans="1:4">
      <c r="A10" s="4" t="s">
        <v>123</v>
      </c>
      <c r="B10" s="5" t="n">
        <v>149</v>
      </c>
      <c r="C10" s="5" t="n">
        <v>77</v>
      </c>
      <c r="D10" s="5" t="n">
        <v>150</v>
      </c>
    </row>
    <row r="11" spans="1:4">
      <c r="A11" s="4" t="s">
        <v>124</v>
      </c>
      <c r="B11" s="5" t="n">
        <v>-16</v>
      </c>
      <c r="C11" s="5" t="n">
        <v>99</v>
      </c>
    </row>
    <row r="12" spans="1:4">
      <c r="A12" s="3" t="s">
        <v>125</v>
      </c>
    </row>
    <row r="13" spans="1:4">
      <c r="A13" s="4" t="s">
        <v>126</v>
      </c>
      <c r="B13" s="5" t="n">
        <v>-4565</v>
      </c>
      <c r="C13" s="5" t="n">
        <v>-1158</v>
      </c>
      <c r="D13" s="5" t="n">
        <v>-8148</v>
      </c>
    </row>
    <row r="14" spans="1:4">
      <c r="A14" s="4" t="s">
        <v>127</v>
      </c>
      <c r="B14" s="5" t="n">
        <v>-734</v>
      </c>
      <c r="C14" s="5" t="n">
        <v>-447</v>
      </c>
      <c r="D14" s="5" t="n">
        <v>-932</v>
      </c>
    </row>
    <row r="15" spans="1:4">
      <c r="A15" s="4" t="s">
        <v>43</v>
      </c>
      <c r="B15" s="5" t="n">
        <v>439</v>
      </c>
      <c r="C15" s="5" t="n">
        <v>-1297</v>
      </c>
      <c r="D15" s="5" t="n">
        <v>1414</v>
      </c>
    </row>
    <row r="16" spans="1:4">
      <c r="A16" s="4" t="s">
        <v>128</v>
      </c>
      <c r="B16" s="5" t="n">
        <v>2029</v>
      </c>
      <c r="C16" s="5" t="n">
        <v>1637</v>
      </c>
      <c r="D16" s="5" t="n">
        <v>-5024</v>
      </c>
    </row>
    <row r="17" spans="1:4">
      <c r="A17" s="4" t="s">
        <v>129</v>
      </c>
      <c r="B17" s="5" t="n">
        <v>24425</v>
      </c>
      <c r="C17" s="5" t="n">
        <v>18201</v>
      </c>
      <c r="D17" s="5" t="n">
        <v>15701</v>
      </c>
    </row>
    <row r="18" spans="1:4">
      <c r="A18" s="4" t="s">
        <v>130</v>
      </c>
      <c r="B18" s="5" t="n">
        <v>3036</v>
      </c>
      <c r="C18" s="5" t="n">
        <v>-11729</v>
      </c>
      <c r="D18" s="5" t="n">
        <v>-48535</v>
      </c>
    </row>
    <row r="19" spans="1:4">
      <c r="A19" s="3" t="s">
        <v>131</v>
      </c>
    </row>
    <row r="20" spans="1:4">
      <c r="A20" s="4" t="s">
        <v>132</v>
      </c>
      <c r="B20" s="5" t="n">
        <v>-6454</v>
      </c>
      <c r="C20" s="5" t="n">
        <v>-2930</v>
      </c>
      <c r="D20" s="5" t="n">
        <v>-3730</v>
      </c>
    </row>
    <row r="21" spans="1:4">
      <c r="A21" s="4" t="s">
        <v>133</v>
      </c>
      <c r="B21" s="5" t="n">
        <v>38015</v>
      </c>
      <c r="C21" s="5" t="n">
        <v>94631</v>
      </c>
      <c r="D21" s="5" t="n">
        <v>44964</v>
      </c>
    </row>
    <row r="22" spans="1:4">
      <c r="A22" s="4" t="s">
        <v>134</v>
      </c>
      <c r="B22" s="5" t="n">
        <v>-8570</v>
      </c>
      <c r="C22" s="5" t="n">
        <v>-79134</v>
      </c>
      <c r="D22" s="5" t="n">
        <v>-60913</v>
      </c>
    </row>
    <row r="23" spans="1:4">
      <c r="A23" s="4" t="s">
        <v>135</v>
      </c>
      <c r="B23" s="5" t="n">
        <v>22991</v>
      </c>
      <c r="C23" s="5" t="n">
        <v>12567</v>
      </c>
      <c r="D23" s="5" t="n">
        <v>-19679</v>
      </c>
    </row>
    <row r="24" spans="1:4">
      <c r="A24" s="3" t="s">
        <v>136</v>
      </c>
    </row>
    <row r="25" spans="1:4">
      <c r="A25" s="4" t="s">
        <v>137</v>
      </c>
      <c r="B25" s="5" t="n">
        <v>4798</v>
      </c>
      <c r="C25" s="5" t="n">
        <v>4332</v>
      </c>
      <c r="D25" s="5" t="n">
        <v>5406</v>
      </c>
    </row>
    <row r="26" spans="1:4">
      <c r="A26" s="4" t="s">
        <v>138</v>
      </c>
      <c r="B26" s="5" t="n">
        <v>4114</v>
      </c>
      <c r="C26" s="5" t="n">
        <v>1639</v>
      </c>
      <c r="D26" s="5" t="n">
        <v>5755</v>
      </c>
    </row>
    <row r="27" spans="1:4">
      <c r="A27" s="4" t="s">
        <v>139</v>
      </c>
      <c r="B27" s="5" t="n">
        <v>-3149</v>
      </c>
    </row>
    <row r="28" spans="1:4">
      <c r="A28" s="4" t="s">
        <v>140</v>
      </c>
      <c r="B28" s="5" t="n">
        <v>5763</v>
      </c>
      <c r="C28" s="5" t="n">
        <v>5971</v>
      </c>
      <c r="D28" s="5" t="n">
        <v>11161</v>
      </c>
    </row>
    <row r="29" spans="1:4">
      <c r="A29" s="4" t="s">
        <v>141</v>
      </c>
      <c r="B29" s="5" t="n">
        <v>31790</v>
      </c>
      <c r="C29" s="5" t="n">
        <v>6809</v>
      </c>
      <c r="D29" s="5" t="n">
        <v>-57053</v>
      </c>
    </row>
    <row r="30" spans="1:4">
      <c r="A30" s="4" t="s">
        <v>142</v>
      </c>
      <c r="B30" s="5" t="n">
        <v>54043</v>
      </c>
      <c r="C30" s="5" t="n">
        <v>47234</v>
      </c>
      <c r="D30" s="5" t="n">
        <v>104287</v>
      </c>
    </row>
    <row r="31" spans="1:4">
      <c r="A31" s="4" t="s">
        <v>143</v>
      </c>
      <c r="B31" s="5" t="n">
        <v>85833</v>
      </c>
      <c r="C31" s="5" t="n">
        <v>54043</v>
      </c>
      <c r="D31" s="5" t="n">
        <v>47234</v>
      </c>
    </row>
    <row r="32" spans="1:4">
      <c r="A32" s="3" t="s">
        <v>144</v>
      </c>
    </row>
    <row r="33" spans="1:4">
      <c r="A33" s="4" t="s">
        <v>145</v>
      </c>
      <c r="B33" s="5" t="n">
        <v>1189</v>
      </c>
      <c r="C33" s="5" t="n">
        <v>1021</v>
      </c>
      <c r="D33" s="5" t="n">
        <v>595</v>
      </c>
    </row>
    <row r="34" spans="1:4">
      <c r="A34" s="3" t="s">
        <v>146</v>
      </c>
    </row>
    <row r="35" spans="1:4">
      <c r="A35" s="4" t="s">
        <v>147</v>
      </c>
      <c r="B35" s="5" t="n">
        <v>5123</v>
      </c>
      <c r="C35" s="5" t="n">
        <v>5639</v>
      </c>
    </row>
    <row r="36" spans="1:4">
      <c r="A36" s="4" t="s">
        <v>148</v>
      </c>
      <c r="B36" s="5" t="n">
        <v>4562</v>
      </c>
      <c r="C36" s="6" t="n">
        <v>4851</v>
      </c>
      <c r="D36" s="5" t="n">
        <v>7359</v>
      </c>
    </row>
    <row r="37" spans="1:4">
      <c r="A37" s="4" t="s">
        <v>149</v>
      </c>
      <c r="D37" s="5" t="n">
        <v>1068</v>
      </c>
    </row>
    <row r="38" spans="1:4">
      <c r="A38" s="4" t="s">
        <v>150</v>
      </c>
      <c r="B38" s="6" t="n">
        <v>228</v>
      </c>
      <c r="D38" s="6" t="n">
        <v>5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605</v>
      </c>
      <c r="B1" s="2" t="s">
        <v>1</v>
      </c>
    </row>
    <row r="2" spans="1:2">
      <c r="B2" s="2" t="s">
        <v>430</v>
      </c>
    </row>
    <row r="3" spans="1:2">
      <c r="A3" s="3" t="s">
        <v>181</v>
      </c>
    </row>
    <row r="4" spans="1:2">
      <c r="A4" s="4" t="s">
        <v>606</v>
      </c>
      <c r="B4" s="4" t="s">
        <v>607</v>
      </c>
    </row>
    <row r="5" spans="1:2">
      <c r="A5" s="4" t="s">
        <v>608</v>
      </c>
      <c r="B5" s="6" t="n">
        <v>18000</v>
      </c>
    </row>
    <row r="6" spans="1:2">
      <c r="A6" s="4" t="s">
        <v>609</v>
      </c>
      <c r="B6" s="6" t="n">
        <v>6000</v>
      </c>
    </row>
    <row r="7" spans="1:2">
      <c r="A7" s="4" t="s">
        <v>610</v>
      </c>
      <c r="B7" s="4" t="s">
        <v>6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2</v>
      </c>
      <c r="B1" s="2" t="s">
        <v>1</v>
      </c>
    </row>
    <row r="2" spans="1:4">
      <c r="B2" s="2" t="s">
        <v>2</v>
      </c>
      <c r="C2" s="2" t="s">
        <v>30</v>
      </c>
      <c r="D2" s="2" t="s">
        <v>67</v>
      </c>
    </row>
    <row r="3" spans="1:4">
      <c r="A3" s="3" t="s">
        <v>613</v>
      </c>
    </row>
    <row r="4" spans="1:4">
      <c r="A4" s="4" t="s">
        <v>614</v>
      </c>
      <c r="B4" s="6" t="n">
        <v>7200</v>
      </c>
      <c r="C4" s="6" t="n">
        <v>6700</v>
      </c>
      <c r="D4" s="6" t="n">
        <v>4700</v>
      </c>
    </row>
    <row r="5" spans="1:4">
      <c r="A5" s="3" t="s">
        <v>615</v>
      </c>
    </row>
    <row r="6" spans="1:4">
      <c r="A6" s="5" t="n">
        <v>2018</v>
      </c>
      <c r="B6" s="5" t="n">
        <v>7195</v>
      </c>
    </row>
    <row r="7" spans="1:4">
      <c r="A7" s="5" t="n">
        <v>2019</v>
      </c>
      <c r="B7" s="5" t="n">
        <v>7102</v>
      </c>
    </row>
    <row r="8" spans="1:4">
      <c r="A8" s="5" t="n">
        <v>2020</v>
      </c>
      <c r="B8" s="5" t="n">
        <v>5573</v>
      </c>
    </row>
    <row r="9" spans="1:4">
      <c r="A9" s="5" t="n">
        <v>2021</v>
      </c>
      <c r="B9" s="5" t="n">
        <v>4071</v>
      </c>
    </row>
    <row r="10" spans="1:4">
      <c r="A10" s="5" t="n">
        <v>2022</v>
      </c>
      <c r="B10" s="5" t="n">
        <v>3085</v>
      </c>
    </row>
    <row r="11" spans="1:4">
      <c r="A11" s="4" t="s">
        <v>616</v>
      </c>
      <c r="B11" s="5" t="n">
        <v>1163</v>
      </c>
    </row>
    <row r="12" spans="1:4">
      <c r="A12" s="4" t="s">
        <v>94</v>
      </c>
      <c r="B12" s="6" t="n">
        <v>28189</v>
      </c>
    </row>
    <row r="13" spans="1:4">
      <c r="A13" s="4" t="s">
        <v>617</v>
      </c>
    </row>
    <row r="14" spans="1:4">
      <c r="A14" s="3" t="s">
        <v>613</v>
      </c>
    </row>
    <row r="15" spans="1:4">
      <c r="A15" s="4" t="s">
        <v>618</v>
      </c>
      <c r="B15" s="5" t="n">
        <v>2018</v>
      </c>
    </row>
    <row r="16" spans="1:4">
      <c r="A16" s="4" t="s">
        <v>619</v>
      </c>
    </row>
    <row r="17" spans="1:4">
      <c r="A17" s="3" t="s">
        <v>613</v>
      </c>
    </row>
    <row r="18" spans="1:4">
      <c r="A18" s="4" t="s">
        <v>618</v>
      </c>
      <c r="B18" s="5" t="n">
        <v>20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0</v>
      </c>
      <c r="B1" s="2" t="s">
        <v>621</v>
      </c>
      <c r="C1" s="2" t="s">
        <v>2</v>
      </c>
    </row>
    <row r="2" spans="1:3">
      <c r="A2" s="3" t="s">
        <v>184</v>
      </c>
    </row>
    <row r="3" spans="1:3">
      <c r="A3" s="4" t="s">
        <v>622</v>
      </c>
      <c r="B3" s="11" t="n">
        <v>7.5</v>
      </c>
    </row>
    <row r="4" spans="1:3">
      <c r="A4" s="4" t="s">
        <v>623</v>
      </c>
      <c r="C4" s="11" t="n">
        <v>1.1</v>
      </c>
    </row>
    <row r="5" spans="1:3">
      <c r="A5" s="4" t="s">
        <v>624</v>
      </c>
      <c r="C5" s="4" t="s">
        <v>3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625</v>
      </c>
      <c r="B1" s="2" t="s">
        <v>1</v>
      </c>
    </row>
    <row r="2" spans="1:4">
      <c r="B2" s="2" t="s">
        <v>626</v>
      </c>
      <c r="C2" s="2" t="s">
        <v>310</v>
      </c>
      <c r="D2" s="2" t="s">
        <v>311</v>
      </c>
    </row>
    <row r="3" spans="1:4">
      <c r="A3" s="3" t="s">
        <v>627</v>
      </c>
    </row>
    <row r="4" spans="1:4">
      <c r="A4" s="4" t="s">
        <v>628</v>
      </c>
      <c r="B4" s="5" t="n">
        <v>1</v>
      </c>
    </row>
    <row r="5" spans="1:4">
      <c r="A5" s="4" t="s">
        <v>629</v>
      </c>
      <c r="B5" s="5" t="n">
        <v>0</v>
      </c>
    </row>
    <row r="6" spans="1:4">
      <c r="A6" s="4" t="s">
        <v>630</v>
      </c>
      <c r="B6" s="6" t="n">
        <v>176491</v>
      </c>
      <c r="C6" s="6" t="n">
        <v>163926</v>
      </c>
      <c r="D6" s="6" t="n">
        <v>149298</v>
      </c>
    </row>
    <row r="7" spans="1:4">
      <c r="A7" s="4" t="s">
        <v>37</v>
      </c>
      <c r="B7" s="5" t="n">
        <v>8812</v>
      </c>
      <c r="C7" s="5" t="n">
        <v>5503</v>
      </c>
    </row>
    <row r="8" spans="1:4">
      <c r="A8" s="4" t="s">
        <v>631</v>
      </c>
    </row>
    <row r="9" spans="1:4">
      <c r="A9" s="3" t="s">
        <v>627</v>
      </c>
    </row>
    <row r="10" spans="1:4">
      <c r="A10" s="4" t="s">
        <v>630</v>
      </c>
      <c r="B10" s="5" t="n">
        <v>81335</v>
      </c>
      <c r="C10" s="5" t="n">
        <v>77039</v>
      </c>
      <c r="D10" s="5" t="n">
        <v>74235</v>
      </c>
    </row>
    <row r="11" spans="1:4">
      <c r="A11" s="4" t="s">
        <v>632</v>
      </c>
    </row>
    <row r="12" spans="1:4">
      <c r="A12" s="3" t="s">
        <v>627</v>
      </c>
    </row>
    <row r="13" spans="1:4">
      <c r="A13" s="4" t="s">
        <v>630</v>
      </c>
      <c r="B13" s="6" t="n">
        <v>95156</v>
      </c>
      <c r="C13" s="6" t="n">
        <v>86887</v>
      </c>
      <c r="D13" s="6" t="n">
        <v>75063</v>
      </c>
    </row>
    <row r="14" spans="1:4">
      <c r="A14" s="4" t="s">
        <v>633</v>
      </c>
    </row>
    <row r="15" spans="1:4">
      <c r="A15" s="3" t="s">
        <v>627</v>
      </c>
    </row>
    <row r="16" spans="1:4">
      <c r="A16" s="4" t="s">
        <v>336</v>
      </c>
      <c r="B16" s="4" t="s">
        <v>337</v>
      </c>
      <c r="C16" s="4" t="s">
        <v>337</v>
      </c>
      <c r="D16" s="4" t="s">
        <v>337</v>
      </c>
    </row>
    <row r="17" spans="1:4">
      <c r="A17" s="4" t="s">
        <v>634</v>
      </c>
    </row>
    <row r="18" spans="1:4">
      <c r="A18" s="3" t="s">
        <v>627</v>
      </c>
    </row>
    <row r="19" spans="1:4">
      <c r="A19" s="4" t="s">
        <v>630</v>
      </c>
      <c r="B19" s="6" t="n">
        <v>22000</v>
      </c>
      <c r="C19" s="6" t="n">
        <v>21300</v>
      </c>
    </row>
    <row r="20" spans="1:4">
      <c r="A20" s="4" t="s">
        <v>336</v>
      </c>
      <c r="B20" s="4" t="s">
        <v>635</v>
      </c>
      <c r="C20" s="4" t="s">
        <v>636</v>
      </c>
    </row>
    <row r="21" spans="1:4">
      <c r="A21" s="4" t="s">
        <v>637</v>
      </c>
    </row>
    <row r="22" spans="1:4">
      <c r="A22" s="3" t="s">
        <v>627</v>
      </c>
    </row>
    <row r="23" spans="1:4">
      <c r="A23" s="4" t="s">
        <v>336</v>
      </c>
      <c r="B23" s="4" t="s">
        <v>638</v>
      </c>
      <c r="C23" s="4" t="s">
        <v>639</v>
      </c>
    </row>
    <row r="24" spans="1:4">
      <c r="A24" s="4" t="s">
        <v>37</v>
      </c>
      <c r="B24" s="6" t="n">
        <v>2700</v>
      </c>
      <c r="C24" s="6" t="n">
        <v>13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0</v>
      </c>
      <c r="B1" s="2" t="s">
        <v>1</v>
      </c>
    </row>
    <row r="2" spans="1:4">
      <c r="B2" s="2" t="s">
        <v>2</v>
      </c>
      <c r="C2" s="2" t="s">
        <v>30</v>
      </c>
      <c r="D2" s="2" t="s">
        <v>67</v>
      </c>
    </row>
    <row r="3" spans="1:4">
      <c r="A3" s="3" t="s">
        <v>641</v>
      </c>
    </row>
    <row r="4" spans="1:4">
      <c r="A4" s="4" t="s">
        <v>87</v>
      </c>
      <c r="B4" s="6" t="n">
        <v>-56299</v>
      </c>
      <c r="C4" s="6" t="n">
        <v>-67180</v>
      </c>
      <c r="D4" s="6" t="n">
        <v>-84482</v>
      </c>
    </row>
    <row r="5" spans="1:4">
      <c r="A5" s="3" t="s">
        <v>642</v>
      </c>
    </row>
    <row r="6" spans="1:4">
      <c r="A6" s="4" t="s">
        <v>643</v>
      </c>
      <c r="B6" s="5" t="n">
        <v>93771</v>
      </c>
      <c r="C6" s="5" t="n">
        <v>85853</v>
      </c>
      <c r="D6" s="5" t="n">
        <v>78867</v>
      </c>
    </row>
    <row r="7" spans="1:4">
      <c r="A7" s="4" t="s">
        <v>644</v>
      </c>
      <c r="B7" s="5" t="n">
        <v>-1</v>
      </c>
      <c r="C7" s="5" t="n">
        <v>-8</v>
      </c>
      <c r="D7" s="5" t="n">
        <v>-112</v>
      </c>
    </row>
    <row r="8" spans="1:4">
      <c r="A8" s="4" t="s">
        <v>645</v>
      </c>
      <c r="B8" s="5" t="n">
        <v>93770</v>
      </c>
      <c r="C8" s="5" t="n">
        <v>85845</v>
      </c>
      <c r="D8" s="5" t="n">
        <v>78755</v>
      </c>
    </row>
    <row r="9" spans="1:4">
      <c r="A9" s="4" t="s">
        <v>646</v>
      </c>
      <c r="B9" s="8" t="n">
        <v>-0.6</v>
      </c>
      <c r="C9" s="8" t="n">
        <v>-0.78</v>
      </c>
      <c r="D9" s="8" t="n">
        <v>-1.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30</v>
      </c>
      <c r="D1" s="2" t="s">
        <v>67</v>
      </c>
    </row>
    <row r="2" spans="1:4">
      <c r="A2" s="3" t="s">
        <v>648</v>
      </c>
    </row>
    <row r="3" spans="1:4">
      <c r="A3" s="4" t="s">
        <v>649</v>
      </c>
      <c r="B3" s="5" t="n">
        <v>22556542</v>
      </c>
      <c r="C3" s="5" t="n">
        <v>22046727</v>
      </c>
      <c r="D3" s="5" t="n">
        <v>21234176</v>
      </c>
    </row>
    <row r="4" spans="1:4">
      <c r="A4" s="4" t="s">
        <v>650</v>
      </c>
    </row>
    <row r="5" spans="1:4">
      <c r="A5" s="3" t="s">
        <v>648</v>
      </c>
    </row>
    <row r="6" spans="1:4">
      <c r="A6" s="4" t="s">
        <v>649</v>
      </c>
      <c r="B6" s="5" t="n">
        <v>7738496</v>
      </c>
      <c r="C6" s="5" t="n">
        <v>9838463</v>
      </c>
      <c r="D6" s="5" t="n">
        <v>11511175</v>
      </c>
    </row>
    <row r="7" spans="1:4">
      <c r="A7" s="4" t="s">
        <v>283</v>
      </c>
    </row>
    <row r="8" spans="1:4">
      <c r="A8" s="3" t="s">
        <v>648</v>
      </c>
    </row>
    <row r="9" spans="1:4">
      <c r="A9" s="4" t="s">
        <v>649</v>
      </c>
      <c r="B9" s="5" t="n">
        <v>12906030</v>
      </c>
      <c r="C9" s="5" t="n">
        <v>10474975</v>
      </c>
      <c r="D9" s="5" t="n">
        <v>7832962</v>
      </c>
    </row>
    <row r="10" spans="1:4">
      <c r="A10" s="4" t="s">
        <v>466</v>
      </c>
    </row>
    <row r="11" spans="1:4">
      <c r="A11" s="3" t="s">
        <v>648</v>
      </c>
    </row>
    <row r="12" spans="1:4">
      <c r="A12" s="4" t="s">
        <v>649</v>
      </c>
      <c r="B12" s="5" t="n">
        <v>726643</v>
      </c>
      <c r="C12" s="5" t="n">
        <v>676196</v>
      </c>
      <c r="D12" s="5" t="n">
        <v>584222</v>
      </c>
    </row>
    <row r="13" spans="1:4">
      <c r="A13" s="4" t="s">
        <v>651</v>
      </c>
    </row>
    <row r="14" spans="1:4">
      <c r="A14" s="3" t="s">
        <v>648</v>
      </c>
    </row>
    <row r="15" spans="1:4">
      <c r="A15" s="4" t="s">
        <v>649</v>
      </c>
      <c r="B15" s="5" t="n">
        <v>1185373</v>
      </c>
      <c r="C15" s="5" t="n">
        <v>1057093</v>
      </c>
      <c r="D15" s="5" t="n">
        <v>1305817</v>
      </c>
    </row>
    <row r="16" spans="1:4">
      <c r="A16" s="4" t="s">
        <v>652</v>
      </c>
    </row>
    <row r="17" spans="1:4">
      <c r="A17" s="3" t="s">
        <v>648</v>
      </c>
    </row>
    <row r="18" spans="1:4">
      <c r="A18" s="4" t="s">
        <v>649</v>
      </c>
      <c r="C18" s="5" t="n">
        <v>1700000</v>
      </c>
      <c r="D18" s="5" t="n">
        <v>1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53</v>
      </c>
      <c r="B1" s="2" t="s">
        <v>1</v>
      </c>
    </row>
    <row r="2" spans="1:4">
      <c r="B2" s="2" t="s">
        <v>2</v>
      </c>
      <c r="C2" s="2" t="s">
        <v>30</v>
      </c>
      <c r="D2" s="2" t="s">
        <v>67</v>
      </c>
    </row>
    <row r="3" spans="1:4">
      <c r="A3" s="3" t="s">
        <v>654</v>
      </c>
    </row>
    <row r="4" spans="1:4">
      <c r="A4" s="4" t="s">
        <v>631</v>
      </c>
      <c r="B4" s="6" t="n">
        <v>-56852</v>
      </c>
      <c r="C4" s="6" t="n">
        <v>-67402</v>
      </c>
      <c r="D4" s="6" t="n">
        <v>-84595</v>
      </c>
    </row>
    <row r="5" spans="1:4">
      <c r="A5" s="4" t="s">
        <v>632</v>
      </c>
      <c r="B5" s="5" t="n">
        <v>1695</v>
      </c>
      <c r="C5" s="5" t="n">
        <v>1204</v>
      </c>
      <c r="D5" s="5" t="n">
        <v>965</v>
      </c>
    </row>
    <row r="6" spans="1:4">
      <c r="A6" s="4" t="s">
        <v>94</v>
      </c>
      <c r="B6" s="5" t="n">
        <v>-55157</v>
      </c>
      <c r="C6" s="5" t="n">
        <v>-66198</v>
      </c>
      <c r="D6" s="5" t="n">
        <v>-83630</v>
      </c>
    </row>
    <row r="7" spans="1:4">
      <c r="A7" s="3" t="s">
        <v>655</v>
      </c>
    </row>
    <row r="8" spans="1:4">
      <c r="A8" s="4" t="s">
        <v>656</v>
      </c>
      <c r="B8" s="5" t="n">
        <v>36</v>
      </c>
      <c r="C8" s="5" t="n">
        <v>22</v>
      </c>
      <c r="D8" s="5" t="n">
        <v>26</v>
      </c>
    </row>
    <row r="9" spans="1:4">
      <c r="A9" s="4" t="s">
        <v>657</v>
      </c>
      <c r="B9" s="5" t="n">
        <v>1196</v>
      </c>
      <c r="C9" s="5" t="n">
        <v>960</v>
      </c>
      <c r="D9" s="5" t="n">
        <v>826</v>
      </c>
    </row>
    <row r="10" spans="1:4">
      <c r="A10" s="4" t="s">
        <v>658</v>
      </c>
      <c r="B10" s="5" t="n">
        <v>1232</v>
      </c>
      <c r="C10" s="5" t="n">
        <v>982</v>
      </c>
      <c r="D10" s="5" t="n">
        <v>852</v>
      </c>
    </row>
    <row r="11" spans="1:4">
      <c r="A11" s="4" t="s">
        <v>657</v>
      </c>
      <c r="B11" s="5" t="n">
        <v>-90</v>
      </c>
    </row>
    <row r="12" spans="1:4">
      <c r="A12" s="4" t="s">
        <v>659</v>
      </c>
      <c r="B12" s="5" t="n">
        <v>-90</v>
      </c>
    </row>
    <row r="13" spans="1:4">
      <c r="A13" s="4" t="s">
        <v>660</v>
      </c>
      <c r="B13" s="6" t="n">
        <v>1142</v>
      </c>
      <c r="C13" s="6" t="n">
        <v>982</v>
      </c>
      <c r="D13" s="6" t="n">
        <v>8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61</v>
      </c>
      <c r="B1" s="2" t="s">
        <v>662</v>
      </c>
      <c r="C1" s="2" t="s">
        <v>2</v>
      </c>
      <c r="D1" s="2" t="s">
        <v>30</v>
      </c>
      <c r="E1" s="2" t="s">
        <v>67</v>
      </c>
    </row>
    <row r="2" spans="1:5">
      <c r="A2" s="3" t="s">
        <v>663</v>
      </c>
    </row>
    <row r="3" spans="1:5">
      <c r="A3" s="4" t="s">
        <v>664</v>
      </c>
      <c r="B3" s="4" t="s">
        <v>597</v>
      </c>
      <c r="C3" s="4" t="s">
        <v>586</v>
      </c>
      <c r="D3" s="4" t="s">
        <v>586</v>
      </c>
      <c r="E3" s="4" t="s">
        <v>586</v>
      </c>
    </row>
    <row r="4" spans="1:5">
      <c r="A4" s="4" t="s">
        <v>665</v>
      </c>
      <c r="C4" s="4" t="s">
        <v>666</v>
      </c>
      <c r="D4" s="4" t="s">
        <v>667</v>
      </c>
      <c r="E4" s="4" t="s">
        <v>668</v>
      </c>
    </row>
    <row r="5" spans="1:5">
      <c r="A5" s="4" t="s">
        <v>669</v>
      </c>
      <c r="C5" s="4" t="s">
        <v>670</v>
      </c>
      <c r="D5" s="4" t="s">
        <v>671</v>
      </c>
      <c r="E5" s="4" t="s">
        <v>671</v>
      </c>
    </row>
    <row r="6" spans="1:5">
      <c r="A6" s="4" t="s">
        <v>672</v>
      </c>
      <c r="C6" s="4" t="s">
        <v>673</v>
      </c>
      <c r="D6" s="4" t="s">
        <v>674</v>
      </c>
      <c r="E6" s="4" t="s">
        <v>675</v>
      </c>
    </row>
    <row r="7" spans="1:5">
      <c r="A7" s="4" t="s">
        <v>676</v>
      </c>
      <c r="C7" s="4" t="s">
        <v>677</v>
      </c>
    </row>
    <row r="8" spans="1:5">
      <c r="A8" s="4" t="s">
        <v>678</v>
      </c>
      <c r="C8" s="4" t="s">
        <v>679</v>
      </c>
      <c r="D8" s="4" t="s">
        <v>590</v>
      </c>
      <c r="E8" s="4" t="s">
        <v>589</v>
      </c>
    </row>
    <row r="9" spans="1:5">
      <c r="A9" s="4" t="s">
        <v>104</v>
      </c>
      <c r="C9" s="4" t="s">
        <v>680</v>
      </c>
      <c r="D9" s="4" t="s">
        <v>681</v>
      </c>
      <c r="E9" s="4" t="s">
        <v>682</v>
      </c>
    </row>
    <row r="10" spans="1:5">
      <c r="A10" s="4" t="s">
        <v>683</v>
      </c>
      <c r="C10" s="4" t="s">
        <v>671</v>
      </c>
      <c r="D10" s="4" t="s">
        <v>684</v>
      </c>
      <c r="E10" s="4" t="s">
        <v>671</v>
      </c>
    </row>
    <row r="11" spans="1:5">
      <c r="A11" s="4" t="s">
        <v>685</v>
      </c>
      <c r="C11" s="4" t="s">
        <v>686</v>
      </c>
      <c r="D11" s="4" t="s">
        <v>687</v>
      </c>
      <c r="E11" s="4" t="s">
        <v>6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9</v>
      </c>
      <c r="B1" s="2" t="s">
        <v>662</v>
      </c>
      <c r="C1" s="2" t="s">
        <v>690</v>
      </c>
      <c r="D1" s="2" t="s">
        <v>2</v>
      </c>
      <c r="E1" s="2" t="s">
        <v>30</v>
      </c>
      <c r="F1" s="2" t="s">
        <v>67</v>
      </c>
    </row>
    <row r="2" spans="1:6">
      <c r="A2" s="3" t="s">
        <v>691</v>
      </c>
    </row>
    <row r="3" spans="1:6">
      <c r="A3" s="4" t="s">
        <v>692</v>
      </c>
      <c r="D3" s="6" t="n">
        <v>7440</v>
      </c>
      <c r="E3" s="6" t="n">
        <v>8862</v>
      </c>
    </row>
    <row r="4" spans="1:6">
      <c r="A4" s="4" t="s">
        <v>693</v>
      </c>
      <c r="D4" s="5" t="n">
        <v>-18</v>
      </c>
      <c r="E4" s="5" t="n">
        <v>81</v>
      </c>
    </row>
    <row r="5" spans="1:6">
      <c r="A5" s="4" t="s">
        <v>694</v>
      </c>
      <c r="D5" s="5" t="n">
        <v>67980</v>
      </c>
      <c r="E5" s="5" t="n">
        <v>81623</v>
      </c>
    </row>
    <row r="6" spans="1:6">
      <c r="A6" s="4" t="s">
        <v>695</v>
      </c>
      <c r="D6" s="5" t="n">
        <v>3512</v>
      </c>
      <c r="E6" s="5" t="n">
        <v>6489</v>
      </c>
    </row>
    <row r="7" spans="1:6">
      <c r="A7" s="4" t="s">
        <v>696</v>
      </c>
      <c r="D7" s="5" t="n">
        <v>14560</v>
      </c>
      <c r="E7" s="5" t="n">
        <v>10461</v>
      </c>
    </row>
    <row r="8" spans="1:6">
      <c r="A8" s="4" t="s">
        <v>104</v>
      </c>
      <c r="D8" s="5" t="n">
        <v>6333</v>
      </c>
      <c r="E8" s="5" t="n">
        <v>10272</v>
      </c>
    </row>
    <row r="9" spans="1:6">
      <c r="A9" s="4" t="s">
        <v>697</v>
      </c>
      <c r="D9" s="5" t="n">
        <v>-99716</v>
      </c>
      <c r="E9" s="5" t="n">
        <v>-117788</v>
      </c>
    </row>
    <row r="10" spans="1:6">
      <c r="A10" s="4" t="s">
        <v>698</v>
      </c>
      <c r="D10" s="6" t="n">
        <v>91</v>
      </c>
      <c r="E10" s="6" t="n">
        <v>0</v>
      </c>
    </row>
    <row r="11" spans="1:6">
      <c r="A11" s="4" t="s">
        <v>664</v>
      </c>
      <c r="B11" s="4" t="s">
        <v>597</v>
      </c>
      <c r="D11" s="4" t="s">
        <v>586</v>
      </c>
      <c r="E11" s="4" t="s">
        <v>586</v>
      </c>
      <c r="F11" s="4" t="s">
        <v>586</v>
      </c>
    </row>
    <row r="12" spans="1:6">
      <c r="A12" s="4" t="s">
        <v>699</v>
      </c>
      <c r="D12" s="6" t="n">
        <v>44700</v>
      </c>
    </row>
    <row r="13" spans="1:6">
      <c r="A13" s="4" t="s">
        <v>700</v>
      </c>
    </row>
    <row r="14" spans="1:6">
      <c r="A14" s="3" t="s">
        <v>691</v>
      </c>
    </row>
    <row r="15" spans="1:6">
      <c r="A15" s="4" t="s">
        <v>664</v>
      </c>
      <c r="C15" s="4" t="s">
        <v>7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702</v>
      </c>
      <c r="B1" s="2" t="s">
        <v>430</v>
      </c>
    </row>
    <row r="2" spans="1:2">
      <c r="A2" s="4" t="s">
        <v>703</v>
      </c>
    </row>
    <row r="3" spans="1:2">
      <c r="A3" s="3" t="s">
        <v>704</v>
      </c>
    </row>
    <row r="4" spans="1:2">
      <c r="A4" s="4" t="s">
        <v>694</v>
      </c>
      <c r="B4" s="11" t="n">
        <v>288.6</v>
      </c>
    </row>
    <row r="5" spans="1:2">
      <c r="A5" s="4" t="s">
        <v>656</v>
      </c>
    </row>
    <row r="6" spans="1:2">
      <c r="A6" s="3" t="s">
        <v>704</v>
      </c>
    </row>
    <row r="7" spans="1:2">
      <c r="A7" s="4" t="s">
        <v>694</v>
      </c>
      <c r="B7" s="11" t="n">
        <v>13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705</v>
      </c>
      <c r="B1" s="2" t="s">
        <v>430</v>
      </c>
    </row>
    <row r="2" spans="1:2">
      <c r="A2" s="4" t="s">
        <v>706</v>
      </c>
    </row>
    <row r="3" spans="1:2">
      <c r="A3" s="3" t="s">
        <v>707</v>
      </c>
    </row>
    <row r="4" spans="1:2">
      <c r="A4" s="4" t="s">
        <v>708</v>
      </c>
      <c r="B4" s="6" t="n">
        <v>12</v>
      </c>
    </row>
    <row r="5" spans="1:2">
      <c r="A5" s="4" t="s">
        <v>703</v>
      </c>
    </row>
    <row r="6" spans="1:2">
      <c r="A6" s="3" t="s">
        <v>707</v>
      </c>
    </row>
    <row r="7" spans="1:2">
      <c r="A7" s="4" t="s">
        <v>708</v>
      </c>
      <c r="B7" s="11" t="n">
        <v>1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67</v>
      </c>
    </row>
    <row r="3" spans="1:4">
      <c r="A3" s="4" t="s">
        <v>710</v>
      </c>
      <c r="B3" s="6" t="n">
        <v>0</v>
      </c>
    </row>
    <row r="4" spans="1:4">
      <c r="A4" s="3" t="s">
        <v>711</v>
      </c>
    </row>
    <row r="5" spans="1:4">
      <c r="A5" s="4" t="s">
        <v>712</v>
      </c>
      <c r="B5" s="5" t="n">
        <v>5306</v>
      </c>
      <c r="C5" s="6" t="n">
        <v>4052</v>
      </c>
      <c r="D5" s="6" t="n">
        <v>2794</v>
      </c>
    </row>
    <row r="6" spans="1:4">
      <c r="A6" s="4" t="s">
        <v>713</v>
      </c>
      <c r="B6" s="5" t="n">
        <v>34</v>
      </c>
      <c r="C6" s="5" t="n">
        <v>43</v>
      </c>
    </row>
    <row r="7" spans="1:4">
      <c r="A7" s="4" t="s">
        <v>714</v>
      </c>
      <c r="B7" s="5" t="n">
        <v>1499</v>
      </c>
      <c r="C7" s="5" t="n">
        <v>1211</v>
      </c>
      <c r="D7" s="5" t="n">
        <v>1258</v>
      </c>
    </row>
    <row r="8" spans="1:4">
      <c r="A8" s="4" t="s">
        <v>715</v>
      </c>
      <c r="B8" s="5" t="n">
        <v>6839</v>
      </c>
      <c r="C8" s="6" t="n">
        <v>5306</v>
      </c>
      <c r="D8" s="6" t="n">
        <v>4052</v>
      </c>
    </row>
    <row r="9" spans="1:4">
      <c r="A9" s="4" t="s">
        <v>716</v>
      </c>
    </row>
    <row r="10" spans="1:4">
      <c r="A10" s="4" t="s">
        <v>717</v>
      </c>
      <c r="B10" s="6" t="n">
        <v>5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42:00Z</dcterms:created>
  <dcterms:modified xmlns:dcterms="http://purl.org/dc/terms/" xmlns:xsi="http://www.w3.org/2001/XMLSchema-instance" xsi:type="dcterms:W3CDTF">2018-03-12T16:42:00Z</dcterms:modified>
</cp:coreProperties>
</file>